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FINANCIA" sheetId="7" state="visible" r:id="rId7"/>
    <sheet xmlns:r="http://schemas.openxmlformats.org/officeDocument/2006/relationships" name="ACCOUNTING PRONOUNCEMENTS"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GOODWILL AND OTHER INTANGIBLE A" sheetId="12" state="visible" r:id="rId12"/>
    <sheet xmlns:r="http://schemas.openxmlformats.org/officeDocument/2006/relationships" name="EMPLOYEE BENEFIT PLANS" sheetId="13" state="visible" r:id="rId13"/>
    <sheet xmlns:r="http://schemas.openxmlformats.org/officeDocument/2006/relationships" name="ACCRUED EXPENSES AND OTHER CURR"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EARNINGS PER SHARE" sheetId="17" state="visible" r:id="rId17"/>
    <sheet xmlns:r="http://schemas.openxmlformats.org/officeDocument/2006/relationships" name="EQUITY ROLL FORWARD" sheetId="18" state="visible" r:id="rId18"/>
    <sheet xmlns:r="http://schemas.openxmlformats.org/officeDocument/2006/relationships" name="ACCUMULATED OTHER COMPREHENSIVE" sheetId="19" state="visible" r:id="rId19"/>
    <sheet xmlns:r="http://schemas.openxmlformats.org/officeDocument/2006/relationships" name="SEGMENT AND GEOGRAPHIC INFORMAT" sheetId="20" state="visible" r:id="rId20"/>
    <sheet xmlns:r="http://schemas.openxmlformats.org/officeDocument/2006/relationships" name="COMMITMENTS AND CONTINGENCIES" sheetId="21" state="visible" r:id="rId21"/>
    <sheet xmlns:r="http://schemas.openxmlformats.org/officeDocument/2006/relationships" name="ACCOUNTING PRONOUNCEMENTS (Poli" sheetId="22" state="visible" r:id="rId22"/>
    <sheet xmlns:r="http://schemas.openxmlformats.org/officeDocument/2006/relationships" name="FAIR VALUE MEASUREMENTS (Tables" sheetId="23" state="visible" r:id="rId23"/>
    <sheet xmlns:r="http://schemas.openxmlformats.org/officeDocument/2006/relationships" name="GOODWILL AND OTHER INTANGIBLE_2" sheetId="24" state="visible" r:id="rId24"/>
    <sheet xmlns:r="http://schemas.openxmlformats.org/officeDocument/2006/relationships" name="EMPLOYEE BENEFIT PLANS (Tables)" sheetId="25" state="visible" r:id="rId25"/>
    <sheet xmlns:r="http://schemas.openxmlformats.org/officeDocument/2006/relationships" name="ACCRUED EXPENSES AND OTHER CU_2" sheetId="26" state="visible" r:id="rId26"/>
    <sheet xmlns:r="http://schemas.openxmlformats.org/officeDocument/2006/relationships" name="DEBT (Tables)" sheetId="27" state="visible" r:id="rId27"/>
    <sheet xmlns:r="http://schemas.openxmlformats.org/officeDocument/2006/relationships" name="EARNINGS PER SHARE (Tables)" sheetId="28" state="visible" r:id="rId28"/>
    <sheet xmlns:r="http://schemas.openxmlformats.org/officeDocument/2006/relationships" name="EQUITY ROLL FORWARD (Tables)" sheetId="29" state="visible" r:id="rId29"/>
    <sheet xmlns:r="http://schemas.openxmlformats.org/officeDocument/2006/relationships" name="ACCUMULATED OTHER COMPREHENSI_2" sheetId="30" state="visible" r:id="rId30"/>
    <sheet xmlns:r="http://schemas.openxmlformats.org/officeDocument/2006/relationships" name="SEGMENT AND GEOGRAPHIC INFORM_2" sheetId="31" state="visible" r:id="rId31"/>
    <sheet xmlns:r="http://schemas.openxmlformats.org/officeDocument/2006/relationships" name="COMMITMENTS AND CONTINGENCIES (" sheetId="32" state="visible" r:id="rId32"/>
    <sheet xmlns:r="http://schemas.openxmlformats.org/officeDocument/2006/relationships" name="ACQUISITIONS (Narrative) (Detai" sheetId="33" state="visible" r:id="rId33"/>
    <sheet xmlns:r="http://schemas.openxmlformats.org/officeDocument/2006/relationships" name="FAIR VALUE MEASUREMENTS (Detail" sheetId="34" state="visible" r:id="rId34"/>
    <sheet xmlns:r="http://schemas.openxmlformats.org/officeDocument/2006/relationships" name="FINANCIAL INSTRUMENTS (Details)"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EMPLOYEE BENEFIT PLANS (Details" sheetId="38" state="visible" r:id="rId38"/>
    <sheet xmlns:r="http://schemas.openxmlformats.org/officeDocument/2006/relationships" name="ACCRUED EXPENSES AND OTHER CU_3" sheetId="39" state="visible" r:id="rId39"/>
    <sheet xmlns:r="http://schemas.openxmlformats.org/officeDocument/2006/relationships" name="INCOME TAXES (Details)" sheetId="40" state="visible" r:id="rId40"/>
    <sheet xmlns:r="http://schemas.openxmlformats.org/officeDocument/2006/relationships" name="DEBT (Schedule of Debt) (Detail" sheetId="41" state="visible" r:id="rId41"/>
    <sheet xmlns:r="http://schemas.openxmlformats.org/officeDocument/2006/relationships" name="DEBT (Details)" sheetId="42" state="visible" r:id="rId42"/>
    <sheet xmlns:r="http://schemas.openxmlformats.org/officeDocument/2006/relationships" name="EARNINGS PER SHARE (Details)" sheetId="43" state="visible" r:id="rId43"/>
    <sheet xmlns:r="http://schemas.openxmlformats.org/officeDocument/2006/relationships" name="EQUITY ROLL FORWARD (Details)" sheetId="44" state="visible" r:id="rId44"/>
    <sheet xmlns:r="http://schemas.openxmlformats.org/officeDocument/2006/relationships" name="ACCUMULATED OTHER COMPREHENSI_3" sheetId="45" state="visible" r:id="rId45"/>
    <sheet xmlns:r="http://schemas.openxmlformats.org/officeDocument/2006/relationships" name="SEGMENT AND GEOGRAPHIC INFORM_3" sheetId="46" state="visible" r:id="rId46"/>
    <sheet xmlns:r="http://schemas.openxmlformats.org/officeDocument/2006/relationships" name="COMMITMENTS AND CONTINGENCIES_2" sheetId="47" state="visible" r:id="rId47"/>
  </sheets>
  <definedNames/>
  <calcPr calcId="124519" fullCalcOnLoad="1"/>
</workbook>
</file>

<file path=xl/styles.xml><?xml version="1.0" encoding="utf-8"?>
<styleSheet xmlns="http://schemas.openxmlformats.org/spreadsheetml/2006/main">
  <numFmts count="8">
    <numFmt numFmtId="164" formatCode="_(&quot;$ &quot;#,##0.00_);_(&quot;$ &quot;(#,##0.00)"/>
    <numFmt numFmtId="165" formatCode="_(&quot;$ &quot;#,##0_);_(&quot;$ &quot;(#,##0)"/>
    <numFmt numFmtId="166" formatCode="#,##0%_);(#,##0%)"/>
    <numFmt numFmtId="167" formatCode="_(&quot;$ &quot;#,##0.0_);_(&quot;$ &quot;(#,##0.0)"/>
    <numFmt numFmtId="168" formatCode="#,##0.0_);(#,##0.0)"/>
    <numFmt numFmtId="169" formatCode="#,##0.00%_);(#,##0.00%)"/>
    <numFmt numFmtId="170" formatCode="_(&quot;$ &quot;#,##0.000_);_(&quot;$ &quot;(#,##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 / shares</t>
        </is>
      </c>
      <c r="B1" s="2" t="inlineStr">
        <is>
          <t>6 Months Ended</t>
        </is>
      </c>
    </row>
    <row r="2">
      <c r="B2" s="2" t="inlineStr">
        <is>
          <t>Jun. 30, 2023</t>
        </is>
      </c>
      <c r="C2" s="2" t="inlineStr">
        <is>
          <t>Jul.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362</t>
        </is>
      </c>
      <c r="C8" s="4" t="inlineStr">
        <is>
          <t xml:space="preserve"> </t>
        </is>
      </c>
    </row>
    <row r="9">
      <c r="A9" s="4" t="inlineStr">
        <is>
          <t>Entity Registrant Name</t>
        </is>
      </c>
      <c r="B9" s="4" t="inlineStr">
        <is>
          <t>FRANKLIN ELECTRIC CO.,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35-0827455</t>
        </is>
      </c>
      <c r="C11" s="4" t="inlineStr">
        <is>
          <t xml:space="preserve"> </t>
        </is>
      </c>
    </row>
    <row r="12">
      <c r="A12" s="4" t="inlineStr">
        <is>
          <t>Entity Address, Address Line One</t>
        </is>
      </c>
      <c r="B12" s="4" t="inlineStr">
        <is>
          <t>9255 Coverdale Road</t>
        </is>
      </c>
      <c r="C12" s="4" t="inlineStr">
        <is>
          <t xml:space="preserve"> </t>
        </is>
      </c>
    </row>
    <row r="13">
      <c r="A13" s="4" t="inlineStr">
        <is>
          <t>Entity Address, City or Town</t>
        </is>
      </c>
      <c r="B13" s="4" t="inlineStr">
        <is>
          <t>Fort Wayne,</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809</t>
        </is>
      </c>
      <c r="C15" s="4" t="inlineStr">
        <is>
          <t xml:space="preserve"> </t>
        </is>
      </c>
    </row>
    <row r="16">
      <c r="A16" s="4" t="inlineStr">
        <is>
          <t>City Area Code</t>
        </is>
      </c>
      <c r="B16" s="4" t="inlineStr">
        <is>
          <t>260</t>
        </is>
      </c>
      <c r="C16" s="4" t="inlineStr">
        <is>
          <t xml:space="preserve"> </t>
        </is>
      </c>
    </row>
    <row r="17">
      <c r="A17" s="4" t="inlineStr">
        <is>
          <t>Local Phone Number</t>
        </is>
      </c>
      <c r="B17" s="4" t="inlineStr">
        <is>
          <t>824-2900</t>
        </is>
      </c>
      <c r="C17" s="4" t="inlineStr">
        <is>
          <t xml:space="preserve"> </t>
        </is>
      </c>
    </row>
    <row r="18">
      <c r="A18" s="4" t="inlineStr">
        <is>
          <t>Entity Information, Former Legal or Registered Name</t>
        </is>
      </c>
      <c r="B18" s="4" t="inlineStr">
        <is>
          <t>Not Applicable</t>
        </is>
      </c>
      <c r="C18" s="4" t="inlineStr">
        <is>
          <t xml:space="preserve"> </t>
        </is>
      </c>
    </row>
    <row r="19">
      <c r="A19" s="4" t="inlineStr">
        <is>
          <t>Title of 12(b) Security</t>
        </is>
      </c>
      <c r="B19" s="4" t="inlineStr">
        <is>
          <t>Common Stock, $0.10 par value</t>
        </is>
      </c>
      <c r="C19" s="4" t="inlineStr">
        <is>
          <t xml:space="preserve"> </t>
        </is>
      </c>
    </row>
    <row r="20">
      <c r="A20" s="4" t="inlineStr">
        <is>
          <t>Trading Symbol</t>
        </is>
      </c>
      <c r="B20" s="4" t="inlineStr">
        <is>
          <t>FEL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Listing, Par Value Per Share</t>
        </is>
      </c>
      <c r="B28" s="5" t="n">
        <v>0.1</v>
      </c>
      <c r="C28" s="4" t="inlineStr">
        <is>
          <t xml:space="preserve"> </t>
        </is>
      </c>
    </row>
    <row r="29">
      <c r="A29" s="4" t="inlineStr">
        <is>
          <t>Entity Common Stock, Shares Outstanding</t>
        </is>
      </c>
      <c r="B29" s="4" t="inlineStr">
        <is>
          <t xml:space="preserve"> </t>
        </is>
      </c>
      <c r="C29" s="6" t="n">
        <v>46260817</v>
      </c>
    </row>
    <row r="30">
      <c r="A30" s="4" t="inlineStr">
        <is>
          <t>Entity Central Index Key</t>
        </is>
      </c>
      <c r="B30" s="4" t="inlineStr">
        <is>
          <t>0000038725</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FASB ASC Topic 820, Fair Value Measurements and Disclosures , provides guidance for defining, measuring, and disclosing fair value within an established framework and hierarchy.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established a fair value hierarchy which requires an entity to maximize the use of observable inputs and to minimize the use of unobservable inputs when measuring fair value. The three levels of inputs that may be used to measure fair value within the hierarchy are as follows: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As of June 30, 2023 and December 31, 2022, the assets and liabilities measured at fair value on a recurring basis were as set forth in the table below: June 30, 2023 Quoted Prices in Active Markets for Identical Assets (Level 1) Significant Other Observable Inputs Significant Unobservable Inputs (Level 3) Assets: Cash equivalents $ 11.7 $ 11.7 $ — $ — Share swap transaction 0.9 0.9 — — Total assets $ 12.6 $ 12.6 $ — $ — Liabilities: Forward currency contracts $ 0.1 $ — $ 0.1 $ — Total liabilities $ 0.1 $ — $ 0.1 $ — December 31, 2022 Quoted Prices in Active Markets for Identical Assets (Level 1) Significant Other Observable Inputs (Level 2) Significant Unobservable Inputs (Level 3) Assets: Cash equivalents $ 7.9 $ 7.9 $ — $ — Total assets $ 7.9 $ 7.9 $ — $ — Liabilities: Share swap transaction $ 0.1 $ 0.1 $ — $ — Total liabilities $ 0.1 $ 0.1 $ — $ — The Company’s Level 1 cash equivalents assets are generally comprised of foreign bank guaranteed certificates of deposit and short term deposits. The share swap transaction and forward currency contracts assets and liabilities are recorded within the "Receivables" and "Accounts Payable" lines of the condensed consolidated balance sheets and are further described in Note 5 - Financial Instru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INANCIAL INSTRUMENTS</t>
        </is>
      </c>
      <c r="B4" s="4" t="inlineStr">
        <is>
          <t>FINANCIAL INSTRUMENTSThe Company’s non-employee directors' deferred compensation stock program is subject to variable plan accounting and, accordingly, is adjusted for changes in the Company’s stock price at the end of each reporting period. The Company has entered into share swap transaction agreements (the "swap") to mitigate the Company’s exposure to the fluctuations in the Company's stock price. The swap has not been designated as a hedge for accounting purposes and is cancellable with 30 days' written notice by either party. As of June 30, 2023 and December 31, 2022, respectively, the swap had a notional value based on 240,000 shares and 225,000 shares. For the second quarter and six months ended June 30, 2023, changes in the fair value of the swap resulted in a gain of $1.7 million and a gain of $4.7 million, respectively. For the second quarter and six months ended June 30, 2022, changes in the fair value of the swap resulted in a loss of $2.1 million and a loss of $4.6 million, respectively. Gains and losses resulting from the swap were largely offset by gains and losses on the fair value of the deferred compensation stock liability. All gains or losses and expenses related to the swap are recorded in the Company's condensed consolidated statements of income within the “Selling, general, and administrative expenses” line. The Company is exposed to foreign currency exchange rate risk arising from transactions in the normal course of business including making sales and purchases of raw materials and finished goods in foreign denominated currencies with third party customers and suppliers as well as to wholly owned subsidiaries of the Company. To reduce its exposure to foreign currency exchange rate volatility, the Company enters into various forward currency contracts to offset these fluctuations. The Company uses forward currency contracts only in an attempt to limit underlying exposure from foreign currency exchange rate fluctuations and to minimize earnings volatility associated with foreign currency exchange rate fluctuations and has not elected to use hedge accounting. Decisions on whether to use such derivative instruments are primarily based on the amount of exposure to the currency involved and an assessment of the near-term market value for each currency. As of June 30, 2023 and December 31, 2022, respectively, the Company had a notional amount of $27.9 million and $10.3 million in forward currency contracts outstanding and the related fair value of those contracts was not material. For the second quarter and six months ended June 30, 2023, changes in the fair value of the forward currency contracts resulted in gains of $0.6 million and $1.6 million, respectively. For the second quarter and six months ended June 30, 2022, changes in the fair value of the forward currency contracts resulted in gains of $0.5 million and $0.3 million, respectively. These gains are recorded in the Company's condensed consolidated statements of income within the "Foreign exchange expense" li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arrying amounts of the Company’s intangible assets, excluding goodwill, are as follows: (In millions) June 30, 2023 December 31, 2022 Gross Carrying Amount Accumulated Amortization Gross Carrying Amount Accumulated Amortization Definite-lived intangibles: Customer relationships 252.2 (108.8) 251.6 (101.5) Patents $ 7.3 $ (7.3) $ 7.3 $ (7.3) Technology 7.5 (7.4) 7.5 (7.4) Trade names 41.7 (4.8) $ 41.8 (3.7) Other 3.4 (2.8) 3.4 (2.7) Total $ 312.1 $ (131.1) $ 311.6 $ (122.6) Indefinite-lived intangibles: Trade names 43.0 — 42.3 — Total intangibles $ 355.1 $ (131.1) $ 353.9 $ (122.6) Amortization expense related to intangible assets for the second quarters ended June 30, 2023 and June 30, 2022 was $4.3 million and $4.4 million, respectively, and for the six months ended June 30, 2023 and June 30, 2022 was $8.5 million and $8.7 million, respectively. The change in the carrying amount of goodwill by reportable segment for the six months ended June 30, 2023 is as follows: (In millions) Water Systems Fueling Systems Distribution Consolidated Balance as of December 31, 2022 $ 211.9 $ 70.3 $ 45.8 $ 328.0 Acquisitions 1.0 — — 1.0 Foreign currency translation 1.1 0.2 — 1.3 Balance as of June 30, 2023 $ 214.0 $ 70.5 $ 45.8 $ 33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3</t>
        </is>
      </c>
    </row>
    <row r="3">
      <c r="A3" s="3" t="inlineStr">
        <is>
          <t>Retirement Benefits [Abstract]</t>
        </is>
      </c>
      <c r="B3" s="4" t="inlineStr">
        <is>
          <t xml:space="preserve"> </t>
        </is>
      </c>
    </row>
    <row r="4">
      <c r="A4" s="4" t="inlineStr">
        <is>
          <t>EMPLOYEE BENEFIT PLANS</t>
        </is>
      </c>
      <c r="B4" s="4" t="inlineStr">
        <is>
          <t xml:space="preserve">EMPLOYEE BENEFIT PLANS The following table sets forth the aggregated net periodic benefit cost for all pension plans for the second quarters and six months ended June 30, 2023 and June 30, 2022: (In millions) Pension Benefits Second Quarter Ended Six Months Ended June 30, 2023 June 30, 2022 June 30, 2023 June 30, 2022 Service cost $ 0.2 $ 0.2 $ 0.3 $ 0.4 Interest cost 1.8 0.8 3.3 1.6 Expected return on assets (1.8) (1.5) (3.6) (3.0) Amortization of: Prior service cost — — — — Actuarial loss 0.5 1.2 1.1 2.4 Settlement cost — — — — Net periodic benefit cost $ 0.7 $ 0.7 $ 1.1 $ 1.4 The following table sets forth the aggregated net periodic benefit cost for the other post-retirement benefit plan for the second quarters and six months ended June 30, 2023 and June 30, 2022: (In millions) Other Benefits Second Quarter Ended Six Months Ended June 30, 2023 June 30, 2022 June 30, 2023 June 30, 2022 Service cost $ — $ — $ — $ — Interest cost — — 0.1 0.1 Expected return on assets — — — — Amortization of: Prior service cost — — — — Actuarial loss — — — — Settlement cost — — — — Net periodic benefit cost $ — $ — $ 0.1 $ 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Accrued Liabilities, and Other Liabilities Disclosure, Current</t>
        </is>
      </c>
      <c r="B4" s="4" t="inlineStr">
        <is>
          <t xml:space="preserve">ACCRUED EXPENSES AND OTHER CURRENT LIABILITIES Accrued expenses and other current liabilities consist of: (In millions) June 30, 2023 December 31, 2022 Salaries, wages, and commissions 40.3 57.9 Product warranty costs 10.7 11.2 Insurance 3.0 1.7 Employee benefits 8.9 13.5 Other 32.2 36.3 Total 95.1 12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s effective tax rate for the six-month period ended June 30, 2023, was 20.0 percent as compared to 21.2 percent for the six-month period ended June 30, 2022. The effective tax rate differs from the U.S. statutory rate of 21 percent primarily due to the recognition of the U.S. foreign-derived intangible income (FDII) provisions, partially offset by state taxes, and certain discrete events including excess tax benefits from share-based compensation. For the second quarter of 2023, the effective tax rate was 19.1 percent compared to 21.9 percent for the second quarter of 2022. The decrease in the effective tax rates for the second quarter and first six months of 2023 compared to the comparable periods in the prior year was a result of more favorable discrete events in 2023, primarily related to excess tax benefits from share-based compens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30, 2023</t>
        </is>
      </c>
    </row>
    <row r="3">
      <c r="A3" s="3" t="inlineStr">
        <is>
          <t>Debt Disclosure [Abstract]</t>
        </is>
      </c>
      <c r="B3" s="4" t="inlineStr">
        <is>
          <t xml:space="preserve"> </t>
        </is>
      </c>
    </row>
    <row r="4">
      <c r="A4" s="4" t="inlineStr">
        <is>
          <t>DEBT</t>
        </is>
      </c>
      <c r="B4" s="4" t="inlineStr">
        <is>
          <t>DEBT Debt consisted of the following: (In millions) June 30, 2023 December 31, 2022 New York Life Agreement 75.0 75.0 Credit Agreement 158.3 122.8 Tax increment financing debt 14.7 15.3 Foreign subsidiary debt 0.6 3.1 Other — — Less: unamortized debt issuance costs (0.1) (0.1) $ 248.5 $ 216.1 Less: current maturities (159.8) (126.8) Long-term debt $ 88.7 89.3 Credit Agreement As of June 30, 2023, the Company had $158.3 million outstanding borrowings with a weighted-average interest rate of 5.9 percent, $3.6 million in letters of credit outstanding, and $188.1 million of available capacity under its credit agreement. As of December 31, 2022, the Company had $122.8 million outstanding borrowings with a weighted-average interest rate of 5.0 percent, $4.0 million in letters of credit outstanding, and $223.2 million of available capacity under its credit agreement. The Company also has overdraft lines of credit for certain subsidiaries with various expiration dates. The aggregate maximum borrowing capacity of these overdraft lines of credits is $20.3 million. As of June 30, 2023, there were $0.1 million outstanding borrowings and $20.2 million of available capacity under these lines of credit. As of December 31, 2022, there were $22.0 million overdraft lines of credit with $2.7 million of outstanding borrowings and $19.3 million of available capacity under these lines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The Company calculates basic and diluted earnings per common share using the two-class method. Under the two-class method, net earnings are allocated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ble to common shares by the weighted-average number of common shares outstanding for the period. Diluted earnings per common share is calculated by dividing net earnings allocated to common shares by the weighted-average number of common shares outstanding for the period, as adjusted for the potential dilutive effect of non-participating share-based awards. The following table sets forth the computation of basic and diluted earnings per share: Second Quarter Ended Six Months Ended (In millions, except per share amounts) June 30, 2023 June 30, 2022 June 30, 2023 June 30, 2022 Numerator: Net income attributable to Franklin Electric Co., Inc. $ 59.6 $ 59.4 $ 96.9 $ 89.1 Less: Earnings allocated to participating securities 0.2 0.2 0.3 0.4 Net income available to common shareholders $ 59.4 $ 59.2 $ 96.6 $ 88.7 Denominator: Basic weighted average common shares outstanding 46.2 46.3 46.2 46.4 Effect of dilutive securities: Non-participating employee stock options, performance awards, and deferred shares to non-employee directors 0.7 0.6 0.7 0.7 Diluted weighted average common shares outstanding 46.9 46.9 46.9 47.1 Basic earnings per share $ 1.29 $ 1.27 $ 2.09 $ 1.91 Diluted earnings per share $ 1.27 $ 1.26 $ 2.06 $ 1.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ROLL FORWARD</t>
        </is>
      </c>
      <c r="B1" s="2" t="inlineStr">
        <is>
          <t>6 Months Ended</t>
        </is>
      </c>
    </row>
    <row r="2">
      <c r="B2" s="2" t="inlineStr">
        <is>
          <t>Jun. 30, 2023</t>
        </is>
      </c>
    </row>
    <row r="3">
      <c r="A3" s="3" t="inlineStr">
        <is>
          <t>Stockholders' Equity Note [Abstract]</t>
        </is>
      </c>
      <c r="B3" s="4" t="inlineStr">
        <is>
          <t xml:space="preserve"> </t>
        </is>
      </c>
    </row>
    <row r="4">
      <c r="A4" s="4" t="inlineStr">
        <is>
          <t>EQUITY ROLL FORWARD</t>
        </is>
      </c>
      <c r="B4" s="4" t="inlineStr">
        <is>
          <t xml:space="preserve">EQUITY ROLL FORWARD The schedules below set forth equity changes in the second quarters and six months ended June 30, 2023 and June 30, 2022: (In thousands) Common Stock Additional Paid in Capital Retained Earnings Accumulated Other Comprehensive Income/(Loss) Noncontrolling Interest Total Equity Redeemable Noncontrolling Interest Balance as of March 31, 2023 $ 4,614 $ 332,263 $ 980,114 $ (224,560) $ 2,537 $ 1,094,968 $ 633 Net income — — 59,600 — 292 59,892 268 Dividends on common stock ($0.225/share) — — (10,432) — — (10,432) — Common stock issued 15 6,057 — — — 6,072 — Common stock repurchased (9) — (8,399) — — (8,408) — Share-based compensation 6 2,492 — — — 2,498 — Currency translation adjustment — — — 4,482 13 4,495 — Pension and other post retirement plans, net of taxes — — — 416 — 416 — Balance as of June 30, 2023 $ 4,626 $ 340,812 $ 1,020,883 $ (219,662) $ 2,842 $ 1,149,501 $ 901 (In thousands) Common Stock Additional Paid in Capital Retained Earnings Accumulated Other Comprehensive Income/(Loss) Noncontrolling Interest Total Equity Redeemable Noncontrolling Interest Balance as of March 31, 2022 $ 4,635 $ 314,935 $ 861,156 $ (219,019) $ 2,352 $ 964,059 $ 106 Net income — — 59,364 — 229 59,593 170 Dividends on common stock ($0.195/share) — — (9,076) — — (9,076) — Common stock issued 3 1,570 — — — 1,573 — Common stock repurchased (15) — (11,309) — — (11,324) — Share-based compensation 5 2,332 — — — 2,337 — Currency translation adjustment — — — (19,418) (95) (19,513) 8 Pension and other post retirement plans, net of taxes — — — 924 — 924 — Balance as of June 30, 2022 $ 4,628 $ 318,837 $ 900,135 $ (237,513) $ 2,486 $ 988,573 $ 284 (In thousands) Common Stock Additional Paid in Capital Retained Earnings Accumulated Other Comprehensive Income/(Loss) Noncontrolling Interest Total Equity Redeemable Noncontrolling Interest Balance as of December 31, 2022 $ 4,619 $ 325,426 $ 969,261 $ (231,448) $ 2,276 $ 1,070,134 $ 620 Net Income — — 96,925 — 530 97,455 281 Dividends on common stock ($0.450/share) — — (20,872) — — (20,872) — Common stock issued 22 8,988 — — — 9,010 — Common stock repurchased (27) — (24,431) — — (24,458) — Share-based compensation 12 6,398 — — — 6,410 — Currency translation adjustment — — — 10,953 36 10,989 — Pension and other post retirement plans, net of taxes — — — 833 — 833 — Balance as of June 30, 2023 $ 4,626 $ 340,812 $ 1,020,883 $ (219,662) $ 2,842 $ 1,149,501 $ 901 (In thousands) Common Stock Additional Paid in Capital Retained Earnings Accumulated Other Comprehensive Income/(Loss) Noncontrolling Interest Total Equity Redeemable Noncontrolling Interest Balance as of December 31, 2021 $ 4,648 $ 310,617 $ 859,817 $ (228,581) $ 2,161 $ 948,662 $ (19) Net Income — — 89,129 — 464 89,593 289 Dividends on common stock ($0.390/share) — — (18,205) — — (18,205) — Common stock issued 4 1,912 — — — 1,916 — Common stock repurchased (38) — (30,606) — — (30,644) — Share-based compensation 14 6,308 — — — 6,322 — Currency translation adjustment — — — (10,788) (139) (10,927) 14 Pension and other post retirement plans, net of taxes — — — 1,856 — 1,856 — Balance as of June 30, 2022 $ 4,628 $ 318,837 $ 900,135 $ (237,513) $ 2,486 $ 988,573 $ 2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INCOME/(LOSS)</t>
        </is>
      </c>
      <c r="B4" s="4" t="inlineStr">
        <is>
          <t>ACCUMULATED OTHER COMPREHENSIVE INCOME/(LOSS) Changes in accumulated other comprehensive income/(loss) by component for the six months ended June 30, 2023 and June 30, 2022, are summarized below: (In millions) Foreign Currency Translation Adjustments Pension and Post-Retirement Plan Benefit Adjustments (2) Total For the six months ended June 30, 2023: Balance as of December 31, 2022 $ (191.3) $ (40.1) $ (231.4) Other comprehensive income/(loss) before reclassifications 10.9 — 10.9 Amounts reclassified from accumulated other comprehensive income/(loss) (1) — 0.8 0.8 Net other comprehensive income/(loss) 10.9 0.8 11.7 Balance as of June 30, 2023 $ (180.4) $ (39.3) $ (219.7) For the six months ended June 30, 2022: Balance as of December 31, 2021 $ (179.6) $ (49.0) $ (228.6) Other comprehensive income/(loss) before reclassifications (10.7) — (10.7) Amounts reclassified from accumulated other comprehensive income/(loss) (1) — 1.8 1.8 Net other comprehensive income/(loss) (10.7) 1.8 (8.9) Balance as of June 30, 2022 $ (190.3) $ (47.2) $ (237.5) (1) This accumulated other comprehensive income/(loss) component is included in the computation of net periodic pension cost (refer to Note 7 for additional details) and is included in the "Other income/(expense), net" line of the Company's condensed consolidated statements of income. (2) Net of tax expense of $0.3 million and $0.5 million for the six months ended June 30, 2023 and June 30, 2022, respectively. Amounts related to noncontrolling interests were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7" t="n">
        <v>569181</v>
      </c>
      <c r="C4" s="7" t="n">
        <v>551138</v>
      </c>
      <c r="D4" s="7" t="n">
        <v>1053732</v>
      </c>
      <c r="E4" s="7" t="n">
        <v>1002608</v>
      </c>
    </row>
    <row r="5">
      <c r="A5" s="4" t="inlineStr">
        <is>
          <t>Cost of sales</t>
        </is>
      </c>
      <c r="B5" s="6" t="n">
        <v>380700</v>
      </c>
      <c r="C5" s="6" t="n">
        <v>361850</v>
      </c>
      <c r="D5" s="6" t="n">
        <v>702986</v>
      </c>
      <c r="E5" s="6" t="n">
        <v>667986</v>
      </c>
    </row>
    <row r="6">
      <c r="A6" s="4" t="inlineStr">
        <is>
          <t>Gross profit</t>
        </is>
      </c>
      <c r="B6" s="6" t="n">
        <v>188481</v>
      </c>
      <c r="C6" s="6" t="n">
        <v>189288</v>
      </c>
      <c r="D6" s="6" t="n">
        <v>350746</v>
      </c>
      <c r="E6" s="6" t="n">
        <v>334622</v>
      </c>
    </row>
    <row r="7">
      <c r="A7" s="4" t="inlineStr">
        <is>
          <t>Selling, general, and administrative expenses</t>
        </is>
      </c>
      <c r="B7" s="6" t="n">
        <v>107429</v>
      </c>
      <c r="C7" s="6" t="n">
        <v>108313</v>
      </c>
      <c r="D7" s="6" t="n">
        <v>216964</v>
      </c>
      <c r="E7" s="6" t="n">
        <v>212986</v>
      </c>
    </row>
    <row r="8">
      <c r="A8" s="4" t="inlineStr">
        <is>
          <t>Restructuring (income)/expense</t>
        </is>
      </c>
      <c r="B8" s="6" t="n">
        <v>149</v>
      </c>
      <c r="C8" s="6" t="n">
        <v>-7</v>
      </c>
      <c r="D8" s="6" t="n">
        <v>273</v>
      </c>
      <c r="E8" s="6" t="n">
        <v>713</v>
      </c>
    </row>
    <row r="9">
      <c r="A9" s="4" t="inlineStr">
        <is>
          <t>Operating income</t>
        </is>
      </c>
      <c r="B9" s="6" t="n">
        <v>80903</v>
      </c>
      <c r="C9" s="6" t="n">
        <v>80982</v>
      </c>
      <c r="D9" s="6" t="n">
        <v>133509</v>
      </c>
      <c r="E9" s="6" t="n">
        <v>120923</v>
      </c>
    </row>
    <row r="10">
      <c r="A10" s="4" t="inlineStr">
        <is>
          <t>Interest expense</t>
        </is>
      </c>
      <c r="B10" s="6" t="n">
        <v>-4178</v>
      </c>
      <c r="C10" s="6" t="n">
        <v>-2932</v>
      </c>
      <c r="D10" s="6" t="n">
        <v>-7325</v>
      </c>
      <c r="E10" s="6" t="n">
        <v>-4426</v>
      </c>
    </row>
    <row r="11">
      <c r="A11" s="4" t="inlineStr">
        <is>
          <t>Other income/(expense), net</t>
        </is>
      </c>
      <c r="B11" s="6" t="n">
        <v>1179</v>
      </c>
      <c r="C11" s="6" t="n">
        <v>-1159</v>
      </c>
      <c r="D11" s="6" t="n">
        <v>1588</v>
      </c>
      <c r="E11" s="6" t="n">
        <v>-1537</v>
      </c>
    </row>
    <row r="12">
      <c r="A12" s="4" t="inlineStr">
        <is>
          <t>Foreign exchange expense</t>
        </is>
      </c>
      <c r="B12" s="6" t="n">
        <v>-3571</v>
      </c>
      <c r="C12" s="6" t="n">
        <v>-329</v>
      </c>
      <c r="D12" s="6" t="n">
        <v>-5615</v>
      </c>
      <c r="E12" s="6" t="n">
        <v>-914</v>
      </c>
    </row>
    <row r="13">
      <c r="A13" s="4" t="inlineStr">
        <is>
          <t>Income before income taxes</t>
        </is>
      </c>
      <c r="B13" s="6" t="n">
        <v>74333</v>
      </c>
      <c r="C13" s="6" t="n">
        <v>76562</v>
      </c>
      <c r="D13" s="6" t="n">
        <v>122157</v>
      </c>
      <c r="E13" s="6" t="n">
        <v>114046</v>
      </c>
    </row>
    <row r="14">
      <c r="A14" s="4" t="inlineStr">
        <is>
          <t>Income tax expense</t>
        </is>
      </c>
      <c r="B14" s="6" t="n">
        <v>14173</v>
      </c>
      <c r="C14" s="6" t="n">
        <v>16799</v>
      </c>
      <c r="D14" s="6" t="n">
        <v>24421</v>
      </c>
      <c r="E14" s="6" t="n">
        <v>24164</v>
      </c>
    </row>
    <row r="15">
      <c r="A15" s="4" t="inlineStr">
        <is>
          <t>Net income</t>
        </is>
      </c>
      <c r="B15" s="6" t="n">
        <v>60160</v>
      </c>
      <c r="C15" s="6" t="n">
        <v>59763</v>
      </c>
      <c r="D15" s="6" t="n">
        <v>97736</v>
      </c>
      <c r="E15" s="6" t="n">
        <v>89882</v>
      </c>
    </row>
    <row r="16">
      <c r="A16" s="4" t="inlineStr">
        <is>
          <t>Less: Net income attributable to noncontrolling interests</t>
        </is>
      </c>
      <c r="B16" s="6" t="n">
        <v>-560</v>
      </c>
      <c r="C16" s="6" t="n">
        <v>-399</v>
      </c>
      <c r="D16" s="6" t="n">
        <v>-811</v>
      </c>
      <c r="E16" s="6" t="n">
        <v>-753</v>
      </c>
    </row>
    <row r="17">
      <c r="A17" s="4" t="inlineStr">
        <is>
          <t>Net income attributable to Franklin Electric Co., Inc.</t>
        </is>
      </c>
      <c r="B17" s="7" t="n">
        <v>59600</v>
      </c>
      <c r="C17" s="7" t="n">
        <v>59364</v>
      </c>
      <c r="D17" s="7" t="n">
        <v>96925</v>
      </c>
      <c r="E17" s="7" t="n">
        <v>89129</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t>
        </is>
      </c>
      <c r="B19" s="5" t="n">
        <v>1.29</v>
      </c>
      <c r="C19" s="5" t="n">
        <v>1.27</v>
      </c>
      <c r="D19" s="5" t="n">
        <v>2.09</v>
      </c>
      <c r="E19" s="5" t="n">
        <v>1.91</v>
      </c>
    </row>
    <row r="20">
      <c r="A20" s="4" t="inlineStr">
        <is>
          <t>Diluted</t>
        </is>
      </c>
      <c r="B20" s="5" t="n">
        <v>1.27</v>
      </c>
      <c r="C20" s="5" t="n">
        <v>1.26</v>
      </c>
      <c r="D20" s="5" t="n">
        <v>2.06</v>
      </c>
      <c r="E20" s="5" t="n">
        <v>1.8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3</t>
        </is>
      </c>
    </row>
    <row r="3">
      <c r="A3" s="3" t="inlineStr">
        <is>
          <t>Segment Reporting [Abstract]</t>
        </is>
      </c>
      <c r="B3" s="4" t="inlineStr">
        <is>
          <t xml:space="preserve"> </t>
        </is>
      </c>
    </row>
    <row r="4">
      <c r="A4" s="4" t="inlineStr">
        <is>
          <t>SEGMENT AND GEOGRAPHIC INFORMATION</t>
        </is>
      </c>
      <c r="B4" s="4" t="inlineStr">
        <is>
          <t>SEGMENT AND GEOGRAPHIC INFORMATION The accounting policies of the operating segments are the same as those described in Note 1 of the Company's Annual Report on Form 10-K for the year ended December 31, 2022. Revenue is recognized based on the invoice price at the point in time when the customer obtains control of the product, which is typically upon shipment to the customer. The Water and Fueling segments include manufacturing operations and supply certain components and finished goods, both between segments and to the Distribution segment. The Company reports these product transfers between Water and Fueling as inventory transfers as a significant number of the Company's manufacturing facilities are shared across segments for scale and efficiency purposes. The Company reports intersegment transfers from Water to Distribution as intersegment revenue at market prices to properly reflect the commercial arrangement of vendor to customer that exists between the Water and Distribution segments. Segment operating income is a key financial performance measure. Operating income by segment is based on net sales less identifiable operating expenses and allocations and includes profits recorded on sales to other segments of the Company. Financial information by reportable business segment is included in the following summary: Second Quarter Ended Six Months Ended (In millions) June 30, 2023 June 30, 2022 June 30, 2023 June 30, 2022 Net sales Water Systems External sales United States &amp; Canada $ 176.8 $ 158.4 $ 336.2 $ 293.1 Latin America 42.0 41.7 82.3 79.6 Europe, Middle East &amp; Africa 54.6 49.7 105.0 100.7 Asia Pacific 22.2 24.2 41.0 44.7 Intersegment sales United States &amp; Canada 26.1 36.5 63.8 65.0 Total sales 321.7 310.5 628.3 583.1 Distribution External sales United States &amp; Canada 193.1 191.1 336.1 326.0 Intersegment sales — — — — Total sales 193.1 191.1 336.1 326.0 Fueling Systems External sales United States &amp; Canada 60.4 64.2 114.4 116.0 All other 20.0 21.8 38.7 42.5 Intersegment sales — — — — Total sales 80.4 86.0 153.1 158.5 Intersegment Eliminations/Other (26.1) (36.5) (63.8) (65.0) Consolidated $ 569.1 $ 551.1 $ 1,053.7 $ 1,002.6 Second Quarter Ended Six Months Ended June 30, 2023 June 30, 2022 June 30, 2023 June 30, 2022 Operating income/(loss) Water Systems $ 50.8 $ 49.0 $ 99.8 $ 82.2 Distribution 17.8 23.3 22.5 32.7 Fueling Systems 26.7 26.1 47.5 43.8 Intersegment Eliminations/Other (14.4) (17.4) (36.3) (37.8) Consolidated $ 80.9 $ 81.0 $ 133.5 $ 120.9 June 30, 2023 December 31, 2022 Total assets Water Systems $ 1,058.6 $ 1,017.5 Distribution 412.4 360.4 Fueling Systems 276.6 269.1 Other 55.5 47.2 Consolidated $ 1,803.1 $ 1,694.2 Other Assets are generally Corporate assets that are not allocated to the segments and are comprised primarily of cash and property, plant and equip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2011, the Company became aware of a review of alleged issues with certain underground piping connections installed in filling stations in France owned by the French Subsidiary of Exxon Mobile, Esso S.A.F. A French court ordered that a designated, subject-matter expert review 103 filling stations to determine what, if any, damages are present and the cause of those damages. The Company has participated in this investigation since 2011, along with several other third parties including equipment installers, engineering design firms who designed and provided specifications for the stations, and contract manufacturers of some of the installed equipment. In May 2022, the subject-matter expert issued its final report, which indicates that total damages incurred by Esso amounted to approximately 9.5 million Euro. It is the Company’s position that its products were not the cause of any alleged damage. The Company submitted its response to the expert's final report in February 2023. The Company cannot predict the ultimate outcome of this matter. Any exposure related to this matter is neither probable nor estimable at this time. If payments result from a resolution of this matter, depending on the amount, they could have a material effect on the Company’s financial position, results of operations, or cash flows. The Company is defending other various claims and legal actions which have arisen in the ordinary course of business. In the opinion of management, based on current knowledge of the facts and after discussion with counsel, these claims and legal actions can be defended or resolved without a material effect on the Company’s financial position, results of operations, and net cash flows. At June 30, 2023, the Company had $11.1 million of commitments primarily for capital expenditures and purchase of raw materials to be used in production. The changes in the carrying amount of the warranty accrual, as recorded in the "Accrued expenses and other current liabilities" line of the Company's condensed consolidated balance sheet for the six months ended June 30, 2023, are as follows: (In millions) Balance as of December 31, 2022 $ 11.2 Accruals related to product warranties 6.4 Reductions for payments made (6.9) Balance as of June 30, 2023 $ 1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 (Policie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Adoption of New Accounting Standards</t>
        </is>
      </c>
      <c r="B4" s="4" t="inlineStr">
        <is>
          <t>Adoption of New Accounting Standards In October 2021, the Financial Accounting Standards Board ("FASB") issued Accounting Standards Update ("ASU") 2021-08, Business Combinations (Topic 805): Accounting for Contract Assets and Contract Liabilities from Contracts with Customers . ASU 2021-08 requires entities to recognize and measure contracts on the acquisition date in accordance with ASC 606, Revenue from Contracts with Customers , as if it had originated the contracts. This will improve comparability after the business combination by providing consistent recognition and measurement guidance for revenue contracts with customers acquired in a business combination and revenue contracts with customers not acquired in a business combination. ASU 2021-08 is effective for interim and annual periods beginning after December 15, 2022 with early adoption permitted. ASU 2021-08 should be applied on a prospective basis to business combinations that occur after the effective date. The Company adopted this ASU on January 1, 2023, and it did not have a material impact on the Company's consolidated financial position, results of operations, or cash flows. In September 2022, the FASB issued ASU 2022-04, Liabilities - Supplier Finance Programs (Subtopic 405-50): Disclosure of Supplier Finance Program Obligations . ASU 2022-04 creates the obligation for a company that uses a supplier finance program to purchase goods or services to disclose qualitative and quantitative information about its supplier finance program(s). This will allow financial statement users to better consider the effect of the program(s) on the entity's working capital, liquidity and cash flow over time. ASU 2022-04 is effective for fiscal years beginning after December 15, 2022, including interim periods within those fiscal years, except for the amendment on rollforward information, which is effective for fiscal years beginning after December 15, 2023 with early adoption permitted. ASU 2022-04 should be applied retrospectively to each period in which a balance sheet is presented except for the amendment on rollforward information, which should be applied prospectively. The Company adopted this ASU on January 1, 2023, and it did not have a material impact on the Company's consolidated financial position, results of operations, or cash flows as the Company has no current supplier finance progra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Measured on Recurring Basis</t>
        </is>
      </c>
      <c r="B4" s="4" t="inlineStr">
        <is>
          <t xml:space="preserve">As of June 30, 2023 and December 31, 2022, the assets and liabilities measured at fair value on a recurring basis were as set forth in the table below: June 30, 2023 Quoted Prices in Active Markets for Identical Assets (Level 1) Significant Other Observable Inputs Significant Unobservable Inputs (Level 3) Assets: Cash equivalents $ 11.7 $ 11.7 $ — $ — Share swap transaction 0.9 0.9 — — Total assets $ 12.6 $ 12.6 $ — $ — Liabilities: Forward currency contracts $ 0.1 $ — $ 0.1 $ — Total liabilities $ 0.1 $ — $ 0.1 $ — December 31, 2022 Quoted Prices in Active Markets for Identical Assets (Level 1) Significant Other Observable Inputs (Level 2) Significant Unobservable Inputs (Level 3) Assets: Cash equivalents $ 7.9 $ 7.9 $ — $ — Total assets $ 7.9 $ 7.9 $ — $ — Liabilities: Share swap transaction $ 0.1 $ 0.1 $ — $ — Total liabilities $ 0.1 $ 0.1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Finite-Lived Intangible Assets</t>
        </is>
      </c>
      <c r="B4" s="4" t="inlineStr">
        <is>
          <t>The carrying amounts of the Company’s intangible assets, excluding goodwill, are as follows: (In millions) June 30, 2023 December 31, 2022 Gross Carrying Amount Accumulated Amortization Gross Carrying Amount Accumulated Amortization Definite-lived intangibles: Customer relationships 252.2 (108.8) 251.6 (101.5) Patents $ 7.3 $ (7.3) $ 7.3 $ (7.3) Technology 7.5 (7.4) 7.5 (7.4) Trade names 41.7 (4.8) $ 41.8 (3.7) Other 3.4 (2.8) 3.4 (2.7) Total $ 312.1 $ (131.1) $ 311.6 $ (122.6) Indefinite-lived intangibles: Trade names 43.0 — 42.3 — Total intangibles $ 355.1 $ (131.1) $ 353.9 $ (122.6)</t>
        </is>
      </c>
    </row>
    <row r="5">
      <c r="A5" s="4" t="inlineStr">
        <is>
          <t>Schedule of Indefinite-Lived Intangible Assets</t>
        </is>
      </c>
      <c r="B5" s="4" t="inlineStr">
        <is>
          <t>The carrying amounts of the Company’s intangible assets, excluding goodwill, are as follows: (In millions) June 30, 2023 December 31, 2022 Gross Carrying Amount Accumulated Amortization Gross Carrying Amount Accumulated Amortization Definite-lived intangibles: Customer relationships 252.2 (108.8) 251.6 (101.5) Patents $ 7.3 $ (7.3) $ 7.3 $ (7.3) Technology 7.5 (7.4) 7.5 (7.4) Trade names 41.7 (4.8) $ 41.8 (3.7) Other 3.4 (2.8) 3.4 (2.7) Total $ 312.1 $ (131.1) $ 311.6 $ (122.6) Indefinite-lived intangibles: Trade names 43.0 — 42.3 — Total intangibles $ 355.1 $ (131.1) $ 353.9 $ (122.6)</t>
        </is>
      </c>
    </row>
    <row r="6">
      <c r="A6" s="4" t="inlineStr">
        <is>
          <t>Schedule of Change in the Carrying Amount of Goodwill by Reporting Segment</t>
        </is>
      </c>
      <c r="B6" s="4" t="inlineStr">
        <is>
          <t xml:space="preserve">The change in the carrying amount of goodwill by reportable segment for the six months ended June 30, 2023 is as follows: (In millions) Water Systems Fueling Systems Distribution Consolidated Balance as of December 31, 2022 $ 211.9 $ 70.3 $ 45.8 $ 328.0 Acquisitions 1.0 — — 1.0 Foreign currency translation 1.1 0.2 — 1.3 Balance as of June 30, 2023 $ 214.0 $ 70.5 $ 45.8 $ 33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EMPLOYEE BENEFIT PLANS (Tables)</t>
        </is>
      </c>
      <c r="B1" s="2" t="inlineStr">
        <is>
          <t>6 Months Ended</t>
        </is>
      </c>
    </row>
    <row r="2">
      <c r="B2" s="2" t="inlineStr">
        <is>
          <t>Jun. 30, 2023</t>
        </is>
      </c>
    </row>
    <row r="3">
      <c r="A3" s="4" t="inlineStr">
        <is>
          <t>Pension Plan</t>
        </is>
      </c>
      <c r="B3" s="4" t="inlineStr">
        <is>
          <t xml:space="preserve"> </t>
        </is>
      </c>
    </row>
    <row r="4">
      <c r="A4" s="3" t="inlineStr">
        <is>
          <t>Defined Benefit Plans and Other Postretirement Benefit Plans</t>
        </is>
      </c>
      <c r="B4" s="4" t="inlineStr">
        <is>
          <t xml:space="preserve"> </t>
        </is>
      </c>
    </row>
    <row r="5">
      <c r="A5" s="4" t="inlineStr">
        <is>
          <t>Schedule of Aggregated Net Periodic Benefit Cost and Other Benefit Cost</t>
        </is>
      </c>
      <c r="B5" s="4" t="inlineStr">
        <is>
          <t xml:space="preserve">The following table sets forth the aggregated net periodic benefit cost for all pension plans for the second quarters and six months ended June 30, 2023 and June 30, 2022: (In millions) Pension Benefits Second Quarter Ended Six Months Ended June 30, 2023 June 30, 2022 June 30, 2023 June 30, 2022 Service cost $ 0.2 $ 0.2 $ 0.3 $ 0.4 Interest cost 1.8 0.8 3.3 1.6 Expected return on assets (1.8) (1.5) (3.6) (3.0) Amortization of: Prior service cost — — — — Actuarial loss 0.5 1.2 1.1 2.4 Settlement cost — — — — Net periodic benefit cost $ 0.7 $ 0.7 $ 1.1 $ 1.4 </t>
        </is>
      </c>
    </row>
    <row r="6">
      <c r="A6" s="4" t="inlineStr">
        <is>
          <t>Other Benefits</t>
        </is>
      </c>
      <c r="B6" s="4" t="inlineStr">
        <is>
          <t xml:space="preserve"> </t>
        </is>
      </c>
    </row>
    <row r="7">
      <c r="A7" s="3" t="inlineStr">
        <is>
          <t>Defined Benefit Plans and Other Postretirement Benefit Plans</t>
        </is>
      </c>
      <c r="B7" s="4" t="inlineStr">
        <is>
          <t xml:space="preserve"> </t>
        </is>
      </c>
    </row>
    <row r="8">
      <c r="A8" s="4" t="inlineStr">
        <is>
          <t>Schedule of Aggregated Net Periodic Benefit Cost and Other Benefit Cost</t>
        </is>
      </c>
      <c r="B8" s="4" t="inlineStr">
        <is>
          <t xml:space="preserve">The following table sets forth the aggregated net periodic benefit cost for the other post-retirement benefit plan for the second quarters and six months ended June 30, 2023 and June 30, 2022: (In millions) Other Benefits Second Quarter Ended Six Months Ended June 30, 2023 June 30, 2022 June 30, 2023 June 30, 2022 Service cost $ — $ — $ — $ — Interest cost — — 0.1 0.1 Expected return on assets — — — — Amortization of: Prior service cost — — — — Actuarial loss — — — — Settlement cost — — — — Net periodic benefit cost $ — $ — $ 0.1 $ 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 of: (In millions) June 30, 2023 December 31, 2022 Salaries, wages, and commissions 40.3 57.9 Product warranty costs 10.7 11.2 Insurance 3.0 1.7 Employee benefits 8.9 13.5 Other 32.2 36.3 Total 95.1 12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Debt consisted of the following: (In millions) June 30, 2023 December 31, 2022 New York Life Agreement 75.0 75.0 Credit Agreement 158.3 122.8 Tax increment financing debt 14.7 15.3 Foreign subsidiary debt 0.6 3.1 Other — — Less: unamortized debt issuance costs (0.1) (0.1) $ 248.5 $ 216.1 Less: current maturities (159.8) (126.8) Long-term debt $ 88.7 89.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Second Quarter Ended Six Months Ended (In millions, except per share amounts) June 30, 2023 June 30, 2022 June 30, 2023 June 30, 2022 Numerator: Net income attributable to Franklin Electric Co., Inc. $ 59.6 $ 59.4 $ 96.9 $ 89.1 Less: Earnings allocated to participating securities 0.2 0.2 0.3 0.4 Net income available to common shareholders $ 59.4 $ 59.2 $ 96.6 $ 88.7 Denominator: Basic weighted average common shares outstanding 46.2 46.3 46.2 46.4 Effect of dilutive securities: Non-participating employee stock options, performance awards, and deferred shares to non-employee directors 0.7 0.6 0.7 0.7 Diluted weighted average common shares outstanding 46.9 46.9 46.9 47.1 Basic earnings per share $ 1.29 $ 1.27 $ 2.09 $ 1.91 Diluted earnings per share $ 1.27 $ 1.26 $ 2.06 $ 1.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ROLL FORWARD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Stockholders' Equity</t>
        </is>
      </c>
      <c r="B4" s="4" t="inlineStr">
        <is>
          <t xml:space="preserve">The schedules below set forth equity changes in the second quarters and six months ended June 30, 2023 and June 30, 2022: (In thousands) Common Stock Additional Paid in Capital Retained Earnings Accumulated Other Comprehensive Income/(Loss) Noncontrolling Interest Total Equity Redeemable Noncontrolling Interest Balance as of March 31, 2023 $ 4,614 $ 332,263 $ 980,114 $ (224,560) $ 2,537 $ 1,094,968 $ 633 Net income — — 59,600 — 292 59,892 268 Dividends on common stock ($0.225/share) — — (10,432) — — (10,432) — Common stock issued 15 6,057 — — — 6,072 — Common stock repurchased (9) — (8,399) — — (8,408) — Share-based compensation 6 2,492 — — — 2,498 — Currency translation adjustment — — — 4,482 13 4,495 — Pension and other post retirement plans, net of taxes — — — 416 — 416 — Balance as of June 30, 2023 $ 4,626 $ 340,812 $ 1,020,883 $ (219,662) $ 2,842 $ 1,149,501 $ 901 (In thousands) Common Stock Additional Paid in Capital Retained Earnings Accumulated Other Comprehensive Income/(Loss) Noncontrolling Interest Total Equity Redeemable Noncontrolling Interest Balance as of March 31, 2022 $ 4,635 $ 314,935 $ 861,156 $ (219,019) $ 2,352 $ 964,059 $ 106 Net income — — 59,364 — 229 59,593 170 Dividends on common stock ($0.195/share) — — (9,076) — — (9,076) — Common stock issued 3 1,570 — — — 1,573 — Common stock repurchased (15) — (11,309) — — (11,324) — Share-based compensation 5 2,332 — — — 2,337 — Currency translation adjustment — — — (19,418) (95) (19,513) 8 Pension and other post retirement plans, net of taxes — — — 924 — 924 — Balance as of June 30, 2022 $ 4,628 $ 318,837 $ 900,135 $ (237,513) $ 2,486 $ 988,573 $ 284 (In thousands) Common Stock Additional Paid in Capital Retained Earnings Accumulated Other Comprehensive Income/(Loss) Noncontrolling Interest Total Equity Redeemable Noncontrolling Interest Balance as of December 31, 2022 $ 4,619 $ 325,426 $ 969,261 $ (231,448) $ 2,276 $ 1,070,134 $ 620 Net Income — — 96,925 — 530 97,455 281 Dividends on common stock ($0.450/share) — — (20,872) — — (20,872) — Common stock issued 22 8,988 — — — 9,010 — Common stock repurchased (27) — (24,431) — — (24,458) — Share-based compensation 12 6,398 — — — 6,410 — Currency translation adjustment — — — 10,953 36 10,989 — Pension and other post retirement plans, net of taxes — — — 833 — 833 — Balance as of June 30, 2023 $ 4,626 $ 340,812 $ 1,020,883 $ (219,662) $ 2,842 $ 1,149,501 $ 901 (In thousands) Common Stock Additional Paid in Capital Retained Earnings Accumulated Other Comprehensive Income/(Loss) Noncontrolling Interest Total Equity Redeemable Noncontrolling Interest Balance as of December 31, 2021 $ 4,648 $ 310,617 $ 859,817 $ (228,581) $ 2,161 $ 948,662 $ (19) Net Income — — 89,129 — 464 89,593 289 Dividends on common stock ($0.390/share) — — (18,205) — — (18,205) — Common stock issued 4 1,912 — — — 1,916 — Common stock repurchased (38) — (30,606) — — (30,644) — Share-based compensation 14 6,308 — — — 6,322 — Currency translation adjustment — — — (10,788) (139) (10,927) 14 Pension and other post retirement plans, net of taxes — — — 1,856 — 1,856 — Balance as of June 30, 2022 $ 4,628 $ 318,837 $ 900,135 $ (237,513) $ 2,486 $ 988,573 $ 2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7" t="n">
        <v>60160</v>
      </c>
      <c r="C4" s="7" t="n">
        <v>59763</v>
      </c>
      <c r="D4" s="7" t="n">
        <v>97736</v>
      </c>
      <c r="E4" s="7" t="n">
        <v>89882</v>
      </c>
    </row>
    <row r="5">
      <c r="A5" s="3" t="inlineStr">
        <is>
          <t>Other comprehensive income/(loss), before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6" t="n">
        <v>4495</v>
      </c>
      <c r="C6" s="6" t="n">
        <v>-19505</v>
      </c>
      <c r="D6" s="6" t="n">
        <v>10989</v>
      </c>
      <c r="E6" s="6" t="n">
        <v>-10913</v>
      </c>
    </row>
    <row r="7">
      <c r="A7" s="4" t="inlineStr">
        <is>
          <t>Employee benefit plan activity</t>
        </is>
      </c>
      <c r="B7" s="6" t="n">
        <v>555</v>
      </c>
      <c r="C7" s="6" t="n">
        <v>1184</v>
      </c>
      <c r="D7" s="6" t="n">
        <v>1110</v>
      </c>
      <c r="E7" s="6" t="n">
        <v>2376</v>
      </c>
    </row>
    <row r="8">
      <c r="A8" s="4" t="inlineStr">
        <is>
          <t>Other comprehensive income/(loss)</t>
        </is>
      </c>
      <c r="B8" s="6" t="n">
        <v>5050</v>
      </c>
      <c r="C8" s="6" t="n">
        <v>-18321</v>
      </c>
      <c r="D8" s="6" t="n">
        <v>12099</v>
      </c>
      <c r="E8" s="6" t="n">
        <v>-8537</v>
      </c>
    </row>
    <row r="9">
      <c r="A9" s="4" t="inlineStr">
        <is>
          <t>Income tax expense related to items of other comprehensive income/(loss)</t>
        </is>
      </c>
      <c r="B9" s="6" t="n">
        <v>-139</v>
      </c>
      <c r="C9" s="6" t="n">
        <v>-260</v>
      </c>
      <c r="D9" s="6" t="n">
        <v>-277</v>
      </c>
      <c r="E9" s="6" t="n">
        <v>-520</v>
      </c>
    </row>
    <row r="10">
      <c r="A10" s="4" t="inlineStr">
        <is>
          <t>Other comprehensive income/(loss), net of tax</t>
        </is>
      </c>
      <c r="B10" s="6" t="n">
        <v>4911</v>
      </c>
      <c r="C10" s="6" t="n">
        <v>-18581</v>
      </c>
      <c r="D10" s="6" t="n">
        <v>11822</v>
      </c>
      <c r="E10" s="6" t="n">
        <v>-9057</v>
      </c>
    </row>
    <row r="11">
      <c r="A11" s="4" t="inlineStr">
        <is>
          <t>Comprehensive income</t>
        </is>
      </c>
      <c r="B11" s="6" t="n">
        <v>65071</v>
      </c>
      <c r="C11" s="6" t="n">
        <v>41182</v>
      </c>
      <c r="D11" s="6" t="n">
        <v>109558</v>
      </c>
      <c r="E11" s="6" t="n">
        <v>80825</v>
      </c>
    </row>
    <row r="12">
      <c r="A12" s="4" t="inlineStr">
        <is>
          <t>Less: Comprehensive income attributable to noncontrolling interests</t>
        </is>
      </c>
      <c r="B12" s="6" t="n">
        <v>-573</v>
      </c>
      <c r="C12" s="6" t="n">
        <v>-312</v>
      </c>
      <c r="D12" s="6" t="n">
        <v>-847</v>
      </c>
      <c r="E12" s="6" t="n">
        <v>-628</v>
      </c>
    </row>
    <row r="13">
      <c r="A13" s="4" t="inlineStr">
        <is>
          <t>Comprehensive income attributable to Franklin Electric Co., Inc.</t>
        </is>
      </c>
      <c r="B13" s="7" t="n">
        <v>64498</v>
      </c>
      <c r="C13" s="7" t="n">
        <v>40870</v>
      </c>
      <c r="D13" s="7" t="n">
        <v>108711</v>
      </c>
      <c r="E13" s="7" t="n">
        <v>8019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LOSS) (Tables)</t>
        </is>
      </c>
      <c r="B1" s="2" t="inlineStr">
        <is>
          <t>6 Months Ended</t>
        </is>
      </c>
    </row>
    <row r="2">
      <c r="B2" s="2" t="inlineStr">
        <is>
          <t>Jun. 30, 2023</t>
        </is>
      </c>
    </row>
    <row r="3">
      <c r="A3" s="3" t="inlineStr">
        <is>
          <t>Equity [Abstract]</t>
        </is>
      </c>
      <c r="B3" s="4" t="inlineStr">
        <is>
          <t xml:space="preserve"> </t>
        </is>
      </c>
    </row>
    <row r="4">
      <c r="A4" s="4" t="inlineStr">
        <is>
          <t>ACCUMULATED OTHER COMPREHENSIVE INCOME/(LOSS)</t>
        </is>
      </c>
      <c r="B4" s="4" t="inlineStr">
        <is>
          <t>Changes in accumulated other comprehensive income/(loss) by component for the six months ended June 30, 2023 and June 30, 2022, are summarized below: (In millions) Foreign Currency Translation Adjustments Pension and Post-Retirement Plan Benefit Adjustments (2) Total For the six months ended June 30, 2023: Balance as of December 31, 2022 $ (191.3) $ (40.1) $ (231.4) Other comprehensive income/(loss) before reclassifications 10.9 — 10.9 Amounts reclassified from accumulated other comprehensive income/(loss) (1) — 0.8 0.8 Net other comprehensive income/(loss) 10.9 0.8 11.7 Balance as of June 30, 2023 $ (180.4) $ (39.3) $ (219.7) For the six months ended June 30, 2022: Balance as of December 31, 2021 $ (179.6) $ (49.0) $ (228.6) Other comprehensive income/(loss) before reclassifications (10.7) — (10.7) Amounts reclassified from accumulated other comprehensive income/(loss) (1) — 1.8 1.8 Net other comprehensive income/(loss) (10.7) 1.8 (8.9) Balance as of June 30, 2022 $ (190.3) $ (47.2) $ (237.5) (1) This accumulated other comprehensive income/(loss) component is included in the computation of net periodic pension cost (refer to Note 7 for additional details) and is included in the "Other income/(expense), net" line of the Company's condensed consolidated statements of income. (2) Net of tax expense of $0.3 million and $0.5 million for the six months ended June 30, 2023 and June 30,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AND GEOGRAPHIC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Financial Information by Reportable Business Segment</t>
        </is>
      </c>
      <c r="B4" s="4" t="inlineStr">
        <is>
          <t xml:space="preserve">Financial information by reportable business segment is included in the following summary: Second Quarter Ended Six Months Ended (In millions) June 30, 2023 June 30, 2022 June 30, 2023 June 30, 2022 Net sales Water Systems External sales United States &amp; Canada $ 176.8 $ 158.4 $ 336.2 $ 293.1 Latin America 42.0 41.7 82.3 79.6 Europe, Middle East &amp; Africa 54.6 49.7 105.0 100.7 Asia Pacific 22.2 24.2 41.0 44.7 Intersegment sales United States &amp; Canada 26.1 36.5 63.8 65.0 Total sales 321.7 310.5 628.3 583.1 Distribution External sales United States &amp; Canada 193.1 191.1 336.1 326.0 Intersegment sales — — — — Total sales 193.1 191.1 336.1 326.0 Fueling Systems External sales United States &amp; Canada 60.4 64.2 114.4 116.0 All other 20.0 21.8 38.7 42.5 Intersegment sales — — — — Total sales 80.4 86.0 153.1 158.5 Intersegment Eliminations/Other (26.1) (36.5) (63.8) (65.0) Consolidated $ 569.1 $ 551.1 $ 1,053.7 $ 1,002.6 Second Quarter Ended Six Months Ended June 30, 2023 June 30, 2022 June 30, 2023 June 30, 2022 Operating income/(loss) Water Systems $ 50.8 $ 49.0 $ 99.8 $ 82.2 Distribution 17.8 23.3 22.5 32.7 Fueling Systems 26.7 26.1 47.5 43.8 Intersegment Eliminations/Other (14.4) (17.4) (36.3) (37.8) Consolidated $ 80.9 $ 81.0 $ 133.5 $ 120.9 June 30, 2023 December 31, 2022 Total assets Water Systems $ 1,058.6 $ 1,017.5 Distribution 412.4 360.4 Fueling Systems 276.6 269.1 Other 55.5 47.2 Consolidated $ 1,803.1 $ 1,69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Changes in the Carrying Amount of the Warranty Accrual</t>
        </is>
      </c>
      <c r="B4" s="4" t="inlineStr">
        <is>
          <t xml:space="preserve">The changes in the carrying amount of the warranty accrual, as recorded in the "Accrued expenses and other current liabilities" line of the Company's condensed consolidated balance sheet for the six months ended June 30, 2023, are as follows: (In millions) Balance as of December 31, 2022 $ 11.2 Accruals related to product warranties 6.4 Reductions for payments made (6.9) Balance as of June 30, 2023 $ 1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ACQUISITIONS (Narrative) (Details) - USD ($) $ in Millions</t>
        </is>
      </c>
      <c r="B1" s="2" t="inlineStr">
        <is>
          <t>3 Months Ended</t>
        </is>
      </c>
    </row>
    <row r="2">
      <c r="B2" s="2" t="inlineStr">
        <is>
          <t>Mar. 31, 2023</t>
        </is>
      </c>
      <c r="C2" s="2" t="inlineStr">
        <is>
          <t>Jun. 30, 2023</t>
        </is>
      </c>
    </row>
    <row r="3">
      <c r="A3" s="4" t="inlineStr">
        <is>
          <t>Hydropompe Srl [Domain]</t>
        </is>
      </c>
      <c r="B3" s="4" t="inlineStr">
        <is>
          <t xml:space="preserve"> </t>
        </is>
      </c>
      <c r="C3" s="4" t="inlineStr">
        <is>
          <t xml:space="preserve"> </t>
        </is>
      </c>
    </row>
    <row r="4">
      <c r="A4" s="3" t="inlineStr">
        <is>
          <t>Business Acquisition</t>
        </is>
      </c>
      <c r="B4" s="4" t="inlineStr">
        <is>
          <t xml:space="preserve"> </t>
        </is>
      </c>
      <c r="C4" s="4" t="inlineStr">
        <is>
          <t xml:space="preserve"> </t>
        </is>
      </c>
    </row>
    <row r="5">
      <c r="A5" s="4" t="inlineStr">
        <is>
          <t>Business acquisition, percentage of voting interests acquired</t>
        </is>
      </c>
      <c r="B5" s="4" t="inlineStr">
        <is>
          <t xml:space="preserve"> </t>
        </is>
      </c>
      <c r="C5" s="8" t="n">
        <v>1</v>
      </c>
    </row>
    <row r="6">
      <c r="A6" s="4" t="inlineStr">
        <is>
          <t>Series of Individually Immaterial Business Acquisitions</t>
        </is>
      </c>
      <c r="B6" s="4" t="inlineStr">
        <is>
          <t xml:space="preserve"> </t>
        </is>
      </c>
      <c r="C6" s="4" t="inlineStr">
        <is>
          <t xml:space="preserve"> </t>
        </is>
      </c>
    </row>
    <row r="7">
      <c r="A7" s="3" t="inlineStr">
        <is>
          <t>Business Acquisition</t>
        </is>
      </c>
      <c r="B7" s="4" t="inlineStr">
        <is>
          <t xml:space="preserve"> </t>
        </is>
      </c>
      <c r="C7" s="4" t="inlineStr">
        <is>
          <t xml:space="preserve"> </t>
        </is>
      </c>
    </row>
    <row r="8">
      <c r="A8" s="4" t="inlineStr">
        <is>
          <t>Total purchase price</t>
        </is>
      </c>
      <c r="B8" s="9" t="n">
        <v>8.699999999999999</v>
      </c>
      <c r="C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Jun. 30, 2023</t>
        </is>
      </c>
      <c r="C1" s="2" t="inlineStr">
        <is>
          <t>Dec. 31, 2022</t>
        </is>
      </c>
    </row>
    <row r="2">
      <c r="A2" s="3" t="inlineStr">
        <is>
          <t>Fair Value, Assets Measured on Recurring and Nonrecurring Basis</t>
        </is>
      </c>
      <c r="B2" s="4" t="inlineStr">
        <is>
          <t xml:space="preserve"> </t>
        </is>
      </c>
      <c r="C2" s="4" t="inlineStr">
        <is>
          <t xml:space="preserve"> </t>
        </is>
      </c>
    </row>
    <row r="3">
      <c r="A3" s="4" t="inlineStr">
        <is>
          <t>Total debt, carrying value</t>
        </is>
      </c>
      <c r="B3" s="9" t="n">
        <v>248.5</v>
      </c>
      <c r="C3" s="9" t="n">
        <v>216.1</v>
      </c>
    </row>
    <row r="4">
      <c r="A4" s="4" t="inlineStr">
        <is>
          <t>Recurring Basis</t>
        </is>
      </c>
      <c r="B4" s="4" t="inlineStr">
        <is>
          <t xml:space="preserve"> </t>
        </is>
      </c>
      <c r="C4" s="4" t="inlineStr">
        <is>
          <t xml:space="preserve"> </t>
        </is>
      </c>
    </row>
    <row r="5">
      <c r="A5" s="3" t="inlineStr">
        <is>
          <t>Fair Value, Assets Measured on Recurring and Nonrecurring Basis</t>
        </is>
      </c>
      <c r="B5" s="4" t="inlineStr">
        <is>
          <t xml:space="preserve"> </t>
        </is>
      </c>
      <c r="C5" s="4" t="inlineStr">
        <is>
          <t xml:space="preserve"> </t>
        </is>
      </c>
    </row>
    <row r="6">
      <c r="A6" s="4" t="inlineStr">
        <is>
          <t>Cash equivalents</t>
        </is>
      </c>
      <c r="B6" s="10" t="n">
        <v>11.7</v>
      </c>
      <c r="C6" s="10" t="n">
        <v>7.9</v>
      </c>
    </row>
    <row r="7">
      <c r="A7" s="4" t="inlineStr">
        <is>
          <t>Equity Securities, FV-NI</t>
        </is>
      </c>
      <c r="B7" s="10" t="n">
        <v>0.9</v>
      </c>
      <c r="C7" s="4" t="inlineStr">
        <is>
          <t xml:space="preserve"> </t>
        </is>
      </c>
    </row>
    <row r="8">
      <c r="A8" s="4" t="inlineStr">
        <is>
          <t>Foreign Currency Contracts, Liability, Fair Value Disclosure</t>
        </is>
      </c>
      <c r="B8" s="10" t="n">
        <v>0.1</v>
      </c>
      <c r="C8" s="4" t="inlineStr">
        <is>
          <t xml:space="preserve"> </t>
        </is>
      </c>
    </row>
    <row r="9">
      <c r="A9" s="4" t="inlineStr">
        <is>
          <t>Assets, Fair Value Disclosure</t>
        </is>
      </c>
      <c r="B9" s="10" t="n">
        <v>12.6</v>
      </c>
      <c r="C9" s="10" t="n">
        <v>7.9</v>
      </c>
    </row>
    <row r="10">
      <c r="A10" s="4" t="inlineStr">
        <is>
          <t>Trading Liabilities, Fair Value Disclosure</t>
        </is>
      </c>
      <c r="B10" s="4" t="inlineStr">
        <is>
          <t xml:space="preserve"> </t>
        </is>
      </c>
      <c r="C10" s="10" t="n">
        <v>0.1</v>
      </c>
    </row>
    <row r="11">
      <c r="A11" s="4" t="inlineStr">
        <is>
          <t>Financial Liabilities Fair Value Disclosure</t>
        </is>
      </c>
      <c r="B11" s="10" t="n">
        <v>0.1</v>
      </c>
      <c r="C11" s="10" t="n">
        <v>0.1</v>
      </c>
    </row>
    <row r="12">
      <c r="A12" s="4" t="inlineStr">
        <is>
          <t>Recurring Basis | Quoted Prices in Active Markets for Identical Assets (Level 1)</t>
        </is>
      </c>
      <c r="B12" s="4" t="inlineStr">
        <is>
          <t xml:space="preserve"> </t>
        </is>
      </c>
      <c r="C12" s="4" t="inlineStr">
        <is>
          <t xml:space="preserve"> </t>
        </is>
      </c>
    </row>
    <row r="13">
      <c r="A13" s="3" t="inlineStr">
        <is>
          <t>Fair Value, Assets Measured on Recurring and Nonrecurring Basis</t>
        </is>
      </c>
      <c r="B13" s="4" t="inlineStr">
        <is>
          <t xml:space="preserve"> </t>
        </is>
      </c>
      <c r="C13" s="4" t="inlineStr">
        <is>
          <t xml:space="preserve"> </t>
        </is>
      </c>
    </row>
    <row r="14">
      <c r="A14" s="4" t="inlineStr">
        <is>
          <t>Cash equivalents</t>
        </is>
      </c>
      <c r="B14" s="10" t="n">
        <v>11.7</v>
      </c>
      <c r="C14" s="10" t="n">
        <v>7.9</v>
      </c>
    </row>
    <row r="15">
      <c r="A15" s="4" t="inlineStr">
        <is>
          <t>Equity Securities, FV-NI</t>
        </is>
      </c>
      <c r="B15" s="10" t="n">
        <v>0.9</v>
      </c>
      <c r="C15" s="4" t="inlineStr">
        <is>
          <t xml:space="preserve"> </t>
        </is>
      </c>
    </row>
    <row r="16">
      <c r="A16" s="4" t="inlineStr">
        <is>
          <t>Foreign Currency Contracts, Liability, Fair Value Disclosure</t>
        </is>
      </c>
      <c r="B16" s="6" t="n">
        <v>0</v>
      </c>
      <c r="C16" s="4" t="inlineStr">
        <is>
          <t xml:space="preserve"> </t>
        </is>
      </c>
    </row>
    <row r="17">
      <c r="A17" s="4" t="inlineStr">
        <is>
          <t>Assets, Fair Value Disclosure</t>
        </is>
      </c>
      <c r="B17" s="10" t="n">
        <v>12.6</v>
      </c>
      <c r="C17" s="10" t="n">
        <v>7.9</v>
      </c>
    </row>
    <row r="18">
      <c r="A18" s="4" t="inlineStr">
        <is>
          <t>Trading Liabilities, Fair Value Disclosure</t>
        </is>
      </c>
      <c r="B18" s="4" t="inlineStr">
        <is>
          <t xml:space="preserve"> </t>
        </is>
      </c>
      <c r="C18" s="10" t="n">
        <v>0.1</v>
      </c>
    </row>
    <row r="19">
      <c r="A19" s="4" t="inlineStr">
        <is>
          <t>Financial Liabilities Fair Value Disclosure</t>
        </is>
      </c>
      <c r="B19" s="6" t="n">
        <v>0</v>
      </c>
      <c r="C19" s="10" t="n">
        <v>0.1</v>
      </c>
    </row>
    <row r="20">
      <c r="A20" s="4" t="inlineStr">
        <is>
          <t>Recurring Basis | Significant Other Observable Inputs (Level 2)</t>
        </is>
      </c>
      <c r="B20" s="4" t="inlineStr">
        <is>
          <t xml:space="preserve"> </t>
        </is>
      </c>
      <c r="C20" s="4" t="inlineStr">
        <is>
          <t xml:space="preserve"> </t>
        </is>
      </c>
    </row>
    <row r="21">
      <c r="A21" s="3" t="inlineStr">
        <is>
          <t>Fair Value, Assets Measured on Recurring and Nonrecurring Basis</t>
        </is>
      </c>
      <c r="B21" s="4" t="inlineStr">
        <is>
          <t xml:space="preserve"> </t>
        </is>
      </c>
      <c r="C21" s="4" t="inlineStr">
        <is>
          <t xml:space="preserve"> </t>
        </is>
      </c>
    </row>
    <row r="22">
      <c r="A22" s="4" t="inlineStr">
        <is>
          <t>Cash equivalents</t>
        </is>
      </c>
      <c r="B22" s="6" t="n">
        <v>0</v>
      </c>
      <c r="C22" s="6" t="n">
        <v>0</v>
      </c>
    </row>
    <row r="23">
      <c r="A23" s="4" t="inlineStr">
        <is>
          <t>Equity Securities, FV-NI</t>
        </is>
      </c>
      <c r="B23" s="6" t="n">
        <v>0</v>
      </c>
      <c r="C23" s="4" t="inlineStr">
        <is>
          <t xml:space="preserve"> </t>
        </is>
      </c>
    </row>
    <row r="24">
      <c r="A24" s="4" t="inlineStr">
        <is>
          <t>Foreign Currency Contracts, Liability, Fair Value Disclosure</t>
        </is>
      </c>
      <c r="B24" s="10" t="n">
        <v>0.1</v>
      </c>
      <c r="C24" s="4" t="inlineStr">
        <is>
          <t xml:space="preserve"> </t>
        </is>
      </c>
    </row>
    <row r="25">
      <c r="A25" s="4" t="inlineStr">
        <is>
          <t>Assets, Fair Value Disclosure</t>
        </is>
      </c>
      <c r="B25" s="6" t="n">
        <v>0</v>
      </c>
      <c r="C25" s="6" t="n">
        <v>0</v>
      </c>
    </row>
    <row r="26">
      <c r="A26" s="4" t="inlineStr">
        <is>
          <t>Trading Liabilities, Fair Value Disclosure</t>
        </is>
      </c>
      <c r="B26" s="4" t="inlineStr">
        <is>
          <t xml:space="preserve"> </t>
        </is>
      </c>
      <c r="C26" s="6" t="n">
        <v>0</v>
      </c>
    </row>
    <row r="27">
      <c r="A27" s="4" t="inlineStr">
        <is>
          <t>Financial Liabilities Fair Value Disclosure</t>
        </is>
      </c>
      <c r="B27" s="10" t="n">
        <v>0.1</v>
      </c>
      <c r="C27" s="6" t="n">
        <v>0</v>
      </c>
    </row>
    <row r="28">
      <c r="A28" s="4" t="inlineStr">
        <is>
          <t>Recurring Basis | Significant Unobservable Inputs (Level 3)</t>
        </is>
      </c>
      <c r="B28" s="4" t="inlineStr">
        <is>
          <t xml:space="preserve"> </t>
        </is>
      </c>
      <c r="C28" s="4" t="inlineStr">
        <is>
          <t xml:space="preserve"> </t>
        </is>
      </c>
    </row>
    <row r="29">
      <c r="A29" s="3" t="inlineStr">
        <is>
          <t>Fair Value, Assets Measured on Recurring and Nonrecurring Basis</t>
        </is>
      </c>
      <c r="B29" s="4" t="inlineStr">
        <is>
          <t xml:space="preserve"> </t>
        </is>
      </c>
      <c r="C29" s="4" t="inlineStr">
        <is>
          <t xml:space="preserve"> </t>
        </is>
      </c>
    </row>
    <row r="30">
      <c r="A30" s="4" t="inlineStr">
        <is>
          <t>Cash equivalents</t>
        </is>
      </c>
      <c r="B30" s="6" t="n">
        <v>0</v>
      </c>
      <c r="C30" s="6" t="n">
        <v>0</v>
      </c>
    </row>
    <row r="31">
      <c r="A31" s="4" t="inlineStr">
        <is>
          <t>Equity Securities, FV-NI</t>
        </is>
      </c>
      <c r="B31" s="6" t="n">
        <v>0</v>
      </c>
      <c r="C31" s="4" t="inlineStr">
        <is>
          <t xml:space="preserve"> </t>
        </is>
      </c>
    </row>
    <row r="32">
      <c r="A32" s="4" t="inlineStr">
        <is>
          <t>Foreign Currency Contracts, Liability, Fair Value Disclosure</t>
        </is>
      </c>
      <c r="B32" s="6" t="n">
        <v>0</v>
      </c>
      <c r="C32" s="4" t="inlineStr">
        <is>
          <t xml:space="preserve"> </t>
        </is>
      </c>
    </row>
    <row r="33">
      <c r="A33" s="4" t="inlineStr">
        <is>
          <t>Assets, Fair Value Disclosure</t>
        </is>
      </c>
      <c r="B33" s="6" t="n">
        <v>0</v>
      </c>
      <c r="C33" s="6" t="n">
        <v>0</v>
      </c>
    </row>
    <row r="34">
      <c r="A34" s="4" t="inlineStr">
        <is>
          <t>Trading Liabilities, Fair Value Disclosure</t>
        </is>
      </c>
      <c r="B34" s="4" t="inlineStr">
        <is>
          <t xml:space="preserve"> </t>
        </is>
      </c>
      <c r="C34" s="6" t="n">
        <v>0</v>
      </c>
    </row>
    <row r="35">
      <c r="A35" s="4" t="inlineStr">
        <is>
          <t>Financial Liabilities Fair Value Disclosure</t>
        </is>
      </c>
      <c r="B35" s="6" t="n">
        <v>0</v>
      </c>
      <c r="C35" s="6" t="n">
        <v>0</v>
      </c>
    </row>
    <row r="36">
      <c r="A36" s="4" t="inlineStr">
        <is>
          <t>Carrying value</t>
        </is>
      </c>
      <c r="B36" s="4" t="inlineStr">
        <is>
          <t xml:space="preserve"> </t>
        </is>
      </c>
      <c r="C36" s="4" t="inlineStr">
        <is>
          <t xml:space="preserve"> </t>
        </is>
      </c>
    </row>
    <row r="37">
      <c r="A37" s="3" t="inlineStr">
        <is>
          <t>Fair Value, Assets Measured on Recurring and Nonrecurring Basis</t>
        </is>
      </c>
      <c r="B37" s="4" t="inlineStr">
        <is>
          <t xml:space="preserve"> </t>
        </is>
      </c>
      <c r="C37" s="4" t="inlineStr">
        <is>
          <t xml:space="preserve"> </t>
        </is>
      </c>
    </row>
    <row r="38">
      <c r="A38" s="4" t="inlineStr">
        <is>
          <t>Total debt, carrying value</t>
        </is>
      </c>
      <c r="B38" s="10" t="n">
        <v>248.5</v>
      </c>
      <c r="C38" s="10" t="n">
        <v>216.1</v>
      </c>
    </row>
    <row r="39">
      <c r="A39" s="4" t="inlineStr">
        <is>
          <t>Fair value | Significant Other Observable Inputs (Level 2)</t>
        </is>
      </c>
      <c r="B39" s="4" t="inlineStr">
        <is>
          <t xml:space="preserve"> </t>
        </is>
      </c>
      <c r="C39" s="4" t="inlineStr">
        <is>
          <t xml:space="preserve"> </t>
        </is>
      </c>
    </row>
    <row r="40">
      <c r="A40" s="3" t="inlineStr">
        <is>
          <t>Fair Value, Assets Measured on Recurring and Nonrecurring Basis</t>
        </is>
      </c>
      <c r="B40" s="4" t="inlineStr">
        <is>
          <t xml:space="preserve"> </t>
        </is>
      </c>
      <c r="C40" s="4" t="inlineStr">
        <is>
          <t xml:space="preserve"> </t>
        </is>
      </c>
    </row>
    <row r="41">
      <c r="A41" s="4" t="inlineStr">
        <is>
          <t>Total debt, fair value</t>
        </is>
      </c>
      <c r="B41" s="9" t="n">
        <v>244.9</v>
      </c>
      <c r="C41" s="9" t="n">
        <v>21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9" customWidth="1" min="6" max="6"/>
  </cols>
  <sheetData>
    <row r="1">
      <c r="A1" s="1" t="inlineStr">
        <is>
          <t>FINANCIAL INSTRUMENTS (Details) - Not Designated as Hedging Instrument $ in Millions</t>
        </is>
      </c>
      <c r="B1" s="2" t="inlineStr">
        <is>
          <t>3 Months Ended</t>
        </is>
      </c>
      <c r="D1" s="2" t="inlineStr">
        <is>
          <t>6 Months Ended</t>
        </is>
      </c>
    </row>
    <row r="2">
      <c r="B2" s="2" t="inlineStr">
        <is>
          <t>Jun. 30, 2023 USD ($) shares</t>
        </is>
      </c>
      <c r="C2" s="2" t="inlineStr">
        <is>
          <t>Jun. 30, 2022 USD ($)</t>
        </is>
      </c>
      <c r="D2" s="2" t="inlineStr">
        <is>
          <t>Jun. 30, 2023 USD ($) shares</t>
        </is>
      </c>
      <c r="E2" s="2" t="inlineStr">
        <is>
          <t>Jun. 30, 2022 USD ($)</t>
        </is>
      </c>
      <c r="F2" s="2" t="inlineStr">
        <is>
          <t>Dec. 31, 2022 USD ($) shares</t>
        </is>
      </c>
    </row>
    <row r="3">
      <c r="A3" s="4" t="inlineStr">
        <is>
          <t>Share swap transaction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cancellable written notice term</t>
        </is>
      </c>
      <c r="B5" s="4" t="inlineStr">
        <is>
          <t>30 days</t>
        </is>
      </c>
      <c r="C5" s="4" t="inlineStr">
        <is>
          <t xml:space="preserve"> </t>
        </is>
      </c>
      <c r="D5" s="4" t="inlineStr">
        <is>
          <t xml:space="preserve"> </t>
        </is>
      </c>
      <c r="E5" s="4" t="inlineStr">
        <is>
          <t xml:space="preserve"> </t>
        </is>
      </c>
      <c r="F5" s="4" t="inlineStr">
        <is>
          <t xml:space="preserve"> </t>
        </is>
      </c>
    </row>
    <row r="6">
      <c r="A6" s="4" t="inlineStr">
        <is>
          <t>Derivative notional amount (in shares) | shares</t>
        </is>
      </c>
      <c r="B6" s="6" t="n">
        <v>240000</v>
      </c>
      <c r="C6" s="4" t="inlineStr">
        <is>
          <t xml:space="preserve"> </t>
        </is>
      </c>
      <c r="D6" s="6" t="n">
        <v>240000</v>
      </c>
      <c r="E6" s="4" t="inlineStr">
        <is>
          <t xml:space="preserve"> </t>
        </is>
      </c>
      <c r="F6" s="6" t="n">
        <v>225000</v>
      </c>
    </row>
    <row r="7">
      <c r="A7" s="4" t="inlineStr">
        <is>
          <t>Share swap transaction agreement | Selling, 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ain on derivative</t>
        </is>
      </c>
      <c r="B9" s="9" t="n">
        <v>1.7</v>
      </c>
      <c r="C9" s="4" t="inlineStr">
        <is>
          <t xml:space="preserve"> </t>
        </is>
      </c>
      <c r="D9" s="9" t="n">
        <v>4.7</v>
      </c>
      <c r="E9" s="4" t="inlineStr">
        <is>
          <t xml:space="preserve"> </t>
        </is>
      </c>
      <c r="F9" s="4" t="inlineStr">
        <is>
          <t xml:space="preserve"> </t>
        </is>
      </c>
    </row>
    <row r="10">
      <c r="A10" s="4" t="inlineStr">
        <is>
          <t>Loss on derivative</t>
        </is>
      </c>
      <c r="B10" s="4" t="inlineStr">
        <is>
          <t xml:space="preserve"> </t>
        </is>
      </c>
      <c r="C10" s="9" t="n">
        <v>2.1</v>
      </c>
      <c r="D10" s="4" t="inlineStr">
        <is>
          <t xml:space="preserve"> </t>
        </is>
      </c>
      <c r="E10" s="9" t="n">
        <v>4.6</v>
      </c>
      <c r="F10" s="4" t="inlineStr">
        <is>
          <t xml:space="preserve"> </t>
        </is>
      </c>
    </row>
    <row r="11">
      <c r="A11" s="4" t="inlineStr">
        <is>
          <t>Foreign Exchange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Notional Amount</t>
        </is>
      </c>
      <c r="B13" s="10" t="n">
        <v>27.9</v>
      </c>
      <c r="C13" s="4" t="inlineStr">
        <is>
          <t xml:space="preserve"> </t>
        </is>
      </c>
      <c r="D13" s="10" t="n">
        <v>27.9</v>
      </c>
      <c r="E13" s="4" t="inlineStr">
        <is>
          <t xml:space="preserve"> </t>
        </is>
      </c>
      <c r="F13" s="9" t="n">
        <v>10.3</v>
      </c>
    </row>
    <row r="14">
      <c r="A14" s="4" t="inlineStr">
        <is>
          <t>Foreign Exchange Forward | Foreign Currency Gain (Los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 (Loss) on Foreign Currency Derivative Instruments Not Designated as Hedging Instruments</t>
        </is>
      </c>
      <c r="B16" s="9" t="n">
        <v>0.6</v>
      </c>
      <c r="C16" s="9" t="n">
        <v>0.5</v>
      </c>
      <c r="D16" s="9" t="n">
        <v>1.6</v>
      </c>
      <c r="E16" s="9" t="n">
        <v>0.3</v>
      </c>
      <c r="F1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Intangible Asse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 amortized intangibles</t>
        </is>
      </c>
      <c r="B4" s="9" t="n">
        <v>312.1</v>
      </c>
      <c r="C4" s="4" t="inlineStr">
        <is>
          <t xml:space="preserve"> </t>
        </is>
      </c>
      <c r="D4" s="9" t="n">
        <v>312.1</v>
      </c>
      <c r="E4" s="4" t="inlineStr">
        <is>
          <t xml:space="preserve"> </t>
        </is>
      </c>
      <c r="F4" s="9" t="n">
        <v>311.6</v>
      </c>
    </row>
    <row r="5">
      <c r="A5" s="4" t="inlineStr">
        <is>
          <t>Gross carrying amount, total intangibles</t>
        </is>
      </c>
      <c r="B5" s="10" t="n">
        <v>355.1</v>
      </c>
      <c r="C5" s="4" t="inlineStr">
        <is>
          <t xml:space="preserve"> </t>
        </is>
      </c>
      <c r="D5" s="10" t="n">
        <v>355.1</v>
      </c>
      <c r="E5" s="4" t="inlineStr">
        <is>
          <t xml:space="preserve"> </t>
        </is>
      </c>
      <c r="F5" s="10" t="n">
        <v>353.9</v>
      </c>
    </row>
    <row r="6">
      <c r="A6" s="4" t="inlineStr">
        <is>
          <t>Accumulated amortization</t>
        </is>
      </c>
      <c r="B6" s="10" t="n">
        <v>-131.1</v>
      </c>
      <c r="C6" s="4" t="inlineStr">
        <is>
          <t xml:space="preserve"> </t>
        </is>
      </c>
      <c r="D6" s="10" t="n">
        <v>-131.1</v>
      </c>
      <c r="E6" s="4" t="inlineStr">
        <is>
          <t xml:space="preserve"> </t>
        </is>
      </c>
      <c r="F6" s="10" t="n">
        <v>-122.6</v>
      </c>
    </row>
    <row r="7">
      <c r="A7" s="4" t="inlineStr">
        <is>
          <t>Amortization of Intangible Assets</t>
        </is>
      </c>
      <c r="B7" s="10" t="n">
        <v>4.3</v>
      </c>
      <c r="C7" s="9" t="n">
        <v>4.4</v>
      </c>
      <c r="D7" s="10" t="n">
        <v>8.5</v>
      </c>
      <c r="E7" s="9" t="n">
        <v>8.699999999999999</v>
      </c>
      <c r="F7" s="4" t="inlineStr">
        <is>
          <t xml:space="preserve"> </t>
        </is>
      </c>
    </row>
    <row r="8">
      <c r="A8" s="4" t="inlineStr">
        <is>
          <t>Trade Nam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carrying amount, unamortized intangibles</t>
        </is>
      </c>
      <c r="B10" s="6" t="n">
        <v>43</v>
      </c>
      <c r="C10" s="4" t="inlineStr">
        <is>
          <t xml:space="preserve"> </t>
        </is>
      </c>
      <c r="D10" s="6" t="n">
        <v>43</v>
      </c>
      <c r="E10" s="4" t="inlineStr">
        <is>
          <t xml:space="preserve"> </t>
        </is>
      </c>
      <c r="F10" s="10" t="n">
        <v>42.3</v>
      </c>
    </row>
    <row r="11">
      <c r="A11" s="4" t="inlineStr">
        <is>
          <t>Customer Relationship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angibl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carrying amount, amortized intangibles</t>
        </is>
      </c>
      <c r="B13" s="10" t="n">
        <v>252.2</v>
      </c>
      <c r="C13" s="4" t="inlineStr">
        <is>
          <t xml:space="preserve"> </t>
        </is>
      </c>
      <c r="D13" s="10" t="n">
        <v>252.2</v>
      </c>
      <c r="E13" s="4" t="inlineStr">
        <is>
          <t xml:space="preserve"> </t>
        </is>
      </c>
      <c r="F13" s="10" t="n">
        <v>251.6</v>
      </c>
    </row>
    <row r="14">
      <c r="A14" s="4" t="inlineStr">
        <is>
          <t>Accumulated amortization</t>
        </is>
      </c>
      <c r="B14" s="10" t="n">
        <v>-108.8</v>
      </c>
      <c r="C14" s="4" t="inlineStr">
        <is>
          <t xml:space="preserve"> </t>
        </is>
      </c>
      <c r="D14" s="10" t="n">
        <v>-108.8</v>
      </c>
      <c r="E14" s="4" t="inlineStr">
        <is>
          <t xml:space="preserve"> </t>
        </is>
      </c>
      <c r="F14" s="10" t="n">
        <v>-101.5</v>
      </c>
    </row>
    <row r="15">
      <c r="A15" s="4" t="inlineStr">
        <is>
          <t>Pat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tangible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carrying amount, amortized intangibles</t>
        </is>
      </c>
      <c r="B17" s="10" t="n">
        <v>7.3</v>
      </c>
      <c r="C17" s="4" t="inlineStr">
        <is>
          <t xml:space="preserve"> </t>
        </is>
      </c>
      <c r="D17" s="10" t="n">
        <v>7.3</v>
      </c>
      <c r="E17" s="4" t="inlineStr">
        <is>
          <t xml:space="preserve"> </t>
        </is>
      </c>
      <c r="F17" s="10" t="n">
        <v>7.3</v>
      </c>
    </row>
    <row r="18">
      <c r="A18" s="4" t="inlineStr">
        <is>
          <t>Accumulated amortization</t>
        </is>
      </c>
      <c r="B18" s="10" t="n">
        <v>-7.3</v>
      </c>
      <c r="C18" s="4" t="inlineStr">
        <is>
          <t xml:space="preserve"> </t>
        </is>
      </c>
      <c r="D18" s="10" t="n">
        <v>-7.3</v>
      </c>
      <c r="E18" s="4" t="inlineStr">
        <is>
          <t xml:space="preserve"> </t>
        </is>
      </c>
      <c r="F18" s="10" t="n">
        <v>-7.3</v>
      </c>
    </row>
    <row r="19">
      <c r="A19" s="4" t="inlineStr">
        <is>
          <t>Technolog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tangible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carrying amount, amortized intangibles</t>
        </is>
      </c>
      <c r="B21" s="10" t="n">
        <v>7.5</v>
      </c>
      <c r="C21" s="4" t="inlineStr">
        <is>
          <t xml:space="preserve"> </t>
        </is>
      </c>
      <c r="D21" s="10" t="n">
        <v>7.5</v>
      </c>
      <c r="E21" s="4" t="inlineStr">
        <is>
          <t xml:space="preserve"> </t>
        </is>
      </c>
      <c r="F21" s="10" t="n">
        <v>7.5</v>
      </c>
    </row>
    <row r="22">
      <c r="A22" s="4" t="inlineStr">
        <is>
          <t>Accumulated amortization</t>
        </is>
      </c>
      <c r="B22" s="10" t="n">
        <v>-7.4</v>
      </c>
      <c r="C22" s="4" t="inlineStr">
        <is>
          <t xml:space="preserve"> </t>
        </is>
      </c>
      <c r="D22" s="10" t="n">
        <v>-7.4</v>
      </c>
      <c r="E22" s="4" t="inlineStr">
        <is>
          <t xml:space="preserve"> </t>
        </is>
      </c>
      <c r="F22" s="10" t="n">
        <v>-7.4</v>
      </c>
    </row>
    <row r="23">
      <c r="A23" s="4" t="inlineStr">
        <is>
          <t>Trade Nam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carrying amount, amortized intangibles</t>
        </is>
      </c>
      <c r="B25" s="10" t="n">
        <v>41.7</v>
      </c>
      <c r="C25" s="4" t="inlineStr">
        <is>
          <t xml:space="preserve"> </t>
        </is>
      </c>
      <c r="D25" s="10" t="n">
        <v>41.7</v>
      </c>
      <c r="E25" s="4" t="inlineStr">
        <is>
          <t xml:space="preserve"> </t>
        </is>
      </c>
      <c r="F25" s="10" t="n">
        <v>41.8</v>
      </c>
    </row>
    <row r="26">
      <c r="A26" s="4" t="inlineStr">
        <is>
          <t>Accumulated amortization</t>
        </is>
      </c>
      <c r="B26" s="10" t="n">
        <v>-4.8</v>
      </c>
      <c r="C26" s="4" t="inlineStr">
        <is>
          <t xml:space="preserve"> </t>
        </is>
      </c>
      <c r="D26" s="10" t="n">
        <v>-4.8</v>
      </c>
      <c r="E26" s="4" t="inlineStr">
        <is>
          <t xml:space="preserve"> </t>
        </is>
      </c>
      <c r="F26" s="10" t="n">
        <v>-3.7</v>
      </c>
    </row>
    <row r="27">
      <c r="A27" s="4" t="inlineStr">
        <is>
          <t>Oth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tangible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oss carrying amount, amortized intangibles</t>
        </is>
      </c>
      <c r="B29" s="10" t="n">
        <v>3.4</v>
      </c>
      <c r="C29" s="4" t="inlineStr">
        <is>
          <t xml:space="preserve"> </t>
        </is>
      </c>
      <c r="D29" s="10" t="n">
        <v>3.4</v>
      </c>
      <c r="E29" s="4" t="inlineStr">
        <is>
          <t xml:space="preserve"> </t>
        </is>
      </c>
      <c r="F29" s="10" t="n">
        <v>3.4</v>
      </c>
    </row>
    <row r="30">
      <c r="A30" s="4" t="inlineStr">
        <is>
          <t>Accumulated amortization</t>
        </is>
      </c>
      <c r="B30" s="9" t="n">
        <v>-2.8</v>
      </c>
      <c r="C30" s="4" t="inlineStr">
        <is>
          <t xml:space="preserve"> </t>
        </is>
      </c>
      <c r="D30" s="9" t="n">
        <v>-2.8</v>
      </c>
      <c r="E30" s="4" t="inlineStr">
        <is>
          <t xml:space="preserve"> </t>
        </is>
      </c>
      <c r="F30" s="9" t="n">
        <v>-2.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GOODWILL AND OTHER INTANGIBLE ASSETS (Goodwill) (Details) $ in Thousands</t>
        </is>
      </c>
      <c r="B1" s="2" t="inlineStr">
        <is>
          <t>6 Months Ended</t>
        </is>
      </c>
    </row>
    <row r="2">
      <c r="B2" s="2" t="inlineStr">
        <is>
          <t>Jun. 30, 2023 USD ($)</t>
        </is>
      </c>
    </row>
    <row r="3">
      <c r="A3" s="3" t="inlineStr">
        <is>
          <t>Goodwill</t>
        </is>
      </c>
      <c r="B3" s="4" t="inlineStr">
        <is>
          <t xml:space="preserve"> </t>
        </is>
      </c>
    </row>
    <row r="4">
      <c r="A4" s="4" t="inlineStr">
        <is>
          <t>Goodwill, beginning balance</t>
        </is>
      </c>
      <c r="B4" s="7" t="n">
        <v>328046</v>
      </c>
    </row>
    <row r="5">
      <c r="A5" s="4" t="inlineStr">
        <is>
          <t>Acquisitions</t>
        </is>
      </c>
      <c r="B5" s="6" t="n">
        <v>1000</v>
      </c>
    </row>
    <row r="6">
      <c r="A6" s="4" t="inlineStr">
        <is>
          <t>Foreign currency translation</t>
        </is>
      </c>
      <c r="B6" s="6" t="n">
        <v>1300</v>
      </c>
    </row>
    <row r="7">
      <c r="A7" s="4" t="inlineStr">
        <is>
          <t>Goodwill, ending balance</t>
        </is>
      </c>
      <c r="B7" s="6" t="n">
        <v>330297</v>
      </c>
    </row>
    <row r="8">
      <c r="A8" s="4" t="inlineStr">
        <is>
          <t>Water Systems</t>
        </is>
      </c>
      <c r="B8" s="4" t="inlineStr">
        <is>
          <t xml:space="preserve"> </t>
        </is>
      </c>
    </row>
    <row r="9">
      <c r="A9" s="3" t="inlineStr">
        <is>
          <t>Goodwill</t>
        </is>
      </c>
      <c r="B9" s="4" t="inlineStr">
        <is>
          <t xml:space="preserve"> </t>
        </is>
      </c>
    </row>
    <row r="10">
      <c r="A10" s="4" t="inlineStr">
        <is>
          <t>Goodwill, beginning balance</t>
        </is>
      </c>
      <c r="B10" s="6" t="n">
        <v>211900</v>
      </c>
    </row>
    <row r="11">
      <c r="A11" s="4" t="inlineStr">
        <is>
          <t>Acquisitions</t>
        </is>
      </c>
      <c r="B11" s="6" t="n">
        <v>1000</v>
      </c>
    </row>
    <row r="12">
      <c r="A12" s="4" t="inlineStr">
        <is>
          <t>Foreign currency translation</t>
        </is>
      </c>
      <c r="B12" s="6" t="n">
        <v>1100</v>
      </c>
    </row>
    <row r="13">
      <c r="A13" s="4" t="inlineStr">
        <is>
          <t>Goodwill, ending balance</t>
        </is>
      </c>
      <c r="B13" s="6" t="n">
        <v>214000</v>
      </c>
    </row>
    <row r="14">
      <c r="A14" s="4" t="inlineStr">
        <is>
          <t>Fueling Systems</t>
        </is>
      </c>
      <c r="B14" s="4" t="inlineStr">
        <is>
          <t xml:space="preserve"> </t>
        </is>
      </c>
    </row>
    <row r="15">
      <c r="A15" s="3" t="inlineStr">
        <is>
          <t>Goodwill</t>
        </is>
      </c>
      <c r="B15" s="4" t="inlineStr">
        <is>
          <t xml:space="preserve"> </t>
        </is>
      </c>
    </row>
    <row r="16">
      <c r="A16" s="4" t="inlineStr">
        <is>
          <t>Goodwill, beginning balance</t>
        </is>
      </c>
      <c r="B16" s="6" t="n">
        <v>70300</v>
      </c>
    </row>
    <row r="17">
      <c r="A17" s="4" t="inlineStr">
        <is>
          <t>Acquisitions</t>
        </is>
      </c>
      <c r="B17" s="6" t="n">
        <v>0</v>
      </c>
    </row>
    <row r="18">
      <c r="A18" s="4" t="inlineStr">
        <is>
          <t>Foreign currency translation</t>
        </is>
      </c>
      <c r="B18" s="6" t="n">
        <v>200</v>
      </c>
    </row>
    <row r="19">
      <c r="A19" s="4" t="inlineStr">
        <is>
          <t>Goodwill, ending balance</t>
        </is>
      </c>
      <c r="B19" s="6" t="n">
        <v>70500</v>
      </c>
    </row>
    <row r="20">
      <c r="A20" s="4" t="inlineStr">
        <is>
          <t>Distribution</t>
        </is>
      </c>
      <c r="B20" s="4" t="inlineStr">
        <is>
          <t xml:space="preserve"> </t>
        </is>
      </c>
    </row>
    <row r="21">
      <c r="A21" s="3" t="inlineStr">
        <is>
          <t>Goodwill</t>
        </is>
      </c>
      <c r="B21" s="4" t="inlineStr">
        <is>
          <t xml:space="preserve"> </t>
        </is>
      </c>
    </row>
    <row r="22">
      <c r="A22" s="4" t="inlineStr">
        <is>
          <t>Goodwill, beginning balance</t>
        </is>
      </c>
      <c r="B22" s="6" t="n">
        <v>45800</v>
      </c>
    </row>
    <row r="23">
      <c r="A23" s="4" t="inlineStr">
        <is>
          <t>Acquisitions</t>
        </is>
      </c>
      <c r="B23" s="6" t="n">
        <v>0</v>
      </c>
    </row>
    <row r="24">
      <c r="A24" s="4" t="inlineStr">
        <is>
          <t>Foreign currency translation</t>
        </is>
      </c>
      <c r="B24" s="6" t="n">
        <v>0</v>
      </c>
    </row>
    <row r="25">
      <c r="A25" s="4" t="inlineStr">
        <is>
          <t>Goodwill, ending balance</t>
        </is>
      </c>
      <c r="B25" s="7" t="n">
        <v>458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9" t="n">
        <v>0.2</v>
      </c>
      <c r="C5" s="9" t="n">
        <v>0.2</v>
      </c>
      <c r="D5" s="9" t="n">
        <v>0.3</v>
      </c>
      <c r="E5" s="9" t="n">
        <v>0.4</v>
      </c>
    </row>
    <row r="6">
      <c r="A6" s="4" t="inlineStr">
        <is>
          <t>Interest cost</t>
        </is>
      </c>
      <c r="B6" s="10" t="n">
        <v>1.8</v>
      </c>
      <c r="C6" s="10" t="n">
        <v>0.8</v>
      </c>
      <c r="D6" s="10" t="n">
        <v>3.3</v>
      </c>
      <c r="E6" s="10" t="n">
        <v>1.6</v>
      </c>
    </row>
    <row r="7">
      <c r="A7" s="4" t="inlineStr">
        <is>
          <t>Expected return on assets</t>
        </is>
      </c>
      <c r="B7" s="10" t="n">
        <v>-1.8</v>
      </c>
      <c r="C7" s="10" t="n">
        <v>-1.5</v>
      </c>
      <c r="D7" s="10" t="n">
        <v>-3.6</v>
      </c>
      <c r="E7" s="6" t="n">
        <v>-3</v>
      </c>
    </row>
    <row r="8">
      <c r="A8" s="4" t="inlineStr">
        <is>
          <t>Amortization of Prior Service Cost</t>
        </is>
      </c>
      <c r="B8" s="6" t="n">
        <v>0</v>
      </c>
      <c r="C8" s="6" t="n">
        <v>0</v>
      </c>
      <c r="D8" s="6" t="n">
        <v>0</v>
      </c>
      <c r="E8" s="6" t="n">
        <v>0</v>
      </c>
    </row>
    <row r="9">
      <c r="A9" s="4" t="inlineStr">
        <is>
          <t>Amortization of actuarial loss</t>
        </is>
      </c>
      <c r="B9" s="10" t="n">
        <v>0.5</v>
      </c>
      <c r="C9" s="10" t="n">
        <v>1.2</v>
      </c>
      <c r="D9" s="10" t="n">
        <v>1.1</v>
      </c>
      <c r="E9" s="10" t="n">
        <v>2.4</v>
      </c>
    </row>
    <row r="10">
      <c r="A10" s="4" t="inlineStr">
        <is>
          <t>Settlement cost</t>
        </is>
      </c>
      <c r="B10" s="6" t="n">
        <v>0</v>
      </c>
      <c r="C10" s="6" t="n">
        <v>0</v>
      </c>
      <c r="D10" s="6" t="n">
        <v>0</v>
      </c>
      <c r="E10" s="6" t="n">
        <v>0</v>
      </c>
    </row>
    <row r="11">
      <c r="A11" s="4" t="inlineStr">
        <is>
          <t>Net periodic benefit cost</t>
        </is>
      </c>
      <c r="B11" s="10" t="n">
        <v>0.7</v>
      </c>
      <c r="C11" s="10" t="n">
        <v>0.7</v>
      </c>
      <c r="D11" s="10" t="n">
        <v>1.1</v>
      </c>
      <c r="E11" s="10" t="n">
        <v>1.4</v>
      </c>
    </row>
    <row r="12">
      <c r="A12" s="4" t="inlineStr">
        <is>
          <t>Other Benefits</t>
        </is>
      </c>
      <c r="B12" s="4" t="inlineStr">
        <is>
          <t xml:space="preserve"> </t>
        </is>
      </c>
      <c r="C12" s="4" t="inlineStr">
        <is>
          <t xml:space="preserve"> </t>
        </is>
      </c>
      <c r="D12" s="4" t="inlineStr">
        <is>
          <t xml:space="preserve"> </t>
        </is>
      </c>
      <c r="E12" s="4" t="inlineStr">
        <is>
          <t xml:space="preserve"> </t>
        </is>
      </c>
    </row>
    <row r="13">
      <c r="A13" s="3" t="inlineStr">
        <is>
          <t>Net Periodic Benefit Cost</t>
        </is>
      </c>
      <c r="B13" s="4" t="inlineStr">
        <is>
          <t xml:space="preserve"> </t>
        </is>
      </c>
      <c r="C13" s="4" t="inlineStr">
        <is>
          <t xml:space="preserve"> </t>
        </is>
      </c>
      <c r="D13" s="4" t="inlineStr">
        <is>
          <t xml:space="preserve"> </t>
        </is>
      </c>
      <c r="E13" s="4" t="inlineStr">
        <is>
          <t xml:space="preserve"> </t>
        </is>
      </c>
    </row>
    <row r="14">
      <c r="A14" s="4" t="inlineStr">
        <is>
          <t>Service cost</t>
        </is>
      </c>
      <c r="B14" s="6" t="n">
        <v>0</v>
      </c>
      <c r="C14" s="6" t="n">
        <v>0</v>
      </c>
      <c r="D14" s="6" t="n">
        <v>0</v>
      </c>
      <c r="E14" s="6" t="n">
        <v>0</v>
      </c>
    </row>
    <row r="15">
      <c r="A15" s="4" t="inlineStr">
        <is>
          <t>Interest cost</t>
        </is>
      </c>
      <c r="B15" s="6" t="n">
        <v>0</v>
      </c>
      <c r="C15" s="6" t="n">
        <v>0</v>
      </c>
      <c r="D15" s="10" t="n">
        <v>0.1</v>
      </c>
      <c r="E15" s="10" t="n">
        <v>0.1</v>
      </c>
    </row>
    <row r="16">
      <c r="A16" s="4" t="inlineStr">
        <is>
          <t>Expected return on assets</t>
        </is>
      </c>
      <c r="B16" s="6" t="n">
        <v>0</v>
      </c>
      <c r="C16" s="6" t="n">
        <v>0</v>
      </c>
      <c r="D16" s="6" t="n">
        <v>0</v>
      </c>
      <c r="E16" s="6" t="n">
        <v>0</v>
      </c>
    </row>
    <row r="17">
      <c r="A17" s="4" t="inlineStr">
        <is>
          <t>Amortization of Prior Service Cost</t>
        </is>
      </c>
      <c r="B17" s="6" t="n">
        <v>0</v>
      </c>
      <c r="C17" s="6" t="n">
        <v>0</v>
      </c>
      <c r="D17" s="6" t="n">
        <v>0</v>
      </c>
      <c r="E17" s="6" t="n">
        <v>0</v>
      </c>
    </row>
    <row r="18">
      <c r="A18" s="4" t="inlineStr">
        <is>
          <t>Amortization of actuarial loss</t>
        </is>
      </c>
      <c r="B18" s="6" t="n">
        <v>0</v>
      </c>
      <c r="C18" s="6" t="n">
        <v>0</v>
      </c>
      <c r="D18" s="6" t="n">
        <v>0</v>
      </c>
      <c r="E18" s="6" t="n">
        <v>0</v>
      </c>
    </row>
    <row r="19">
      <c r="A19" s="4" t="inlineStr">
        <is>
          <t>Settlement cost</t>
        </is>
      </c>
      <c r="B19" s="6" t="n">
        <v>0</v>
      </c>
      <c r="C19" s="6" t="n">
        <v>0</v>
      </c>
      <c r="D19" s="6" t="n">
        <v>0</v>
      </c>
      <c r="E19" s="6" t="n">
        <v>0</v>
      </c>
    </row>
    <row r="20">
      <c r="A20" s="4" t="inlineStr">
        <is>
          <t>Net periodic benefit cost</t>
        </is>
      </c>
      <c r="B20" s="7" t="n">
        <v>0</v>
      </c>
      <c r="C20" s="7" t="n">
        <v>0</v>
      </c>
      <c r="D20" s="9" t="n">
        <v>0.1</v>
      </c>
      <c r="E20" s="9" t="n">
        <v>0.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Salaries, wages, and commissions</t>
        </is>
      </c>
      <c r="B3" s="9" t="n">
        <v>40.3</v>
      </c>
      <c r="C3" s="9" t="n">
        <v>57.9</v>
      </c>
    </row>
    <row r="4">
      <c r="A4" s="4" t="inlineStr">
        <is>
          <t>Product warranty costs</t>
        </is>
      </c>
      <c r="B4" s="10" t="n">
        <v>10.7</v>
      </c>
      <c r="C4" s="10" t="n">
        <v>11.2</v>
      </c>
    </row>
    <row r="5">
      <c r="A5" s="4" t="inlineStr">
        <is>
          <t>Insurance</t>
        </is>
      </c>
      <c r="B5" s="6" t="n">
        <v>3</v>
      </c>
      <c r="C5" s="10" t="n">
        <v>1.7</v>
      </c>
    </row>
    <row r="6">
      <c r="A6" s="4" t="inlineStr">
        <is>
          <t>Employee benefits</t>
        </is>
      </c>
      <c r="B6" s="10" t="n">
        <v>8.9</v>
      </c>
      <c r="C6" s="10" t="n">
        <v>13.5</v>
      </c>
    </row>
    <row r="7">
      <c r="A7" s="4" t="inlineStr">
        <is>
          <t>Other</t>
        </is>
      </c>
      <c r="B7" s="10" t="n">
        <v>32.2</v>
      </c>
      <c r="C7" s="10" t="n">
        <v>36.3</v>
      </c>
    </row>
    <row r="8">
      <c r="A8" s="4" t="inlineStr">
        <is>
          <t>Accrued expenses and other current liabilities</t>
        </is>
      </c>
      <c r="B8" s="9" t="n">
        <v>95.09999999999999</v>
      </c>
      <c r="C8" s="9" t="n">
        <v>12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3227</v>
      </c>
      <c r="C3" s="7" t="n">
        <v>45790</v>
      </c>
    </row>
    <row r="4">
      <c r="A4" s="4" t="inlineStr">
        <is>
          <t>Receivables, less allowances of $3,942 and $4,211, respectively</t>
        </is>
      </c>
      <c r="B4" s="6" t="n">
        <v>299485</v>
      </c>
      <c r="C4" s="6" t="n">
        <v>230404</v>
      </c>
    </row>
    <row r="5">
      <c r="A5" s="3" t="inlineStr">
        <is>
          <t>Inventories:</t>
        </is>
      </c>
      <c r="B5" s="4" t="inlineStr">
        <is>
          <t xml:space="preserve"> </t>
        </is>
      </c>
      <c r="C5" s="4" t="inlineStr">
        <is>
          <t xml:space="preserve"> </t>
        </is>
      </c>
    </row>
    <row r="6">
      <c r="A6" s="4" t="inlineStr">
        <is>
          <t>Raw material</t>
        </is>
      </c>
      <c r="B6" s="6" t="n">
        <v>194336</v>
      </c>
      <c r="C6" s="6" t="n">
        <v>196876</v>
      </c>
    </row>
    <row r="7">
      <c r="A7" s="4" t="inlineStr">
        <is>
          <t>Work-in-process</t>
        </is>
      </c>
      <c r="B7" s="6" t="n">
        <v>30597</v>
      </c>
      <c r="C7" s="6" t="n">
        <v>30276</v>
      </c>
    </row>
    <row r="8">
      <c r="A8" s="4" t="inlineStr">
        <is>
          <t>Finished goods</t>
        </is>
      </c>
      <c r="B8" s="6" t="n">
        <v>349709</v>
      </c>
      <c r="C8" s="6" t="n">
        <v>317828</v>
      </c>
    </row>
    <row r="9">
      <c r="A9" s="4" t="inlineStr">
        <is>
          <t>Total inventories</t>
        </is>
      </c>
      <c r="B9" s="6" t="n">
        <v>574642</v>
      </c>
      <c r="C9" s="6" t="n">
        <v>544980</v>
      </c>
    </row>
    <row r="10">
      <c r="A10" s="4" t="inlineStr">
        <is>
          <t>Other current assets</t>
        </is>
      </c>
      <c r="B10" s="6" t="n">
        <v>39036</v>
      </c>
      <c r="C10" s="6" t="n">
        <v>36916</v>
      </c>
    </row>
    <row r="11">
      <c r="A11" s="4" t="inlineStr">
        <is>
          <t>Total current assets</t>
        </is>
      </c>
      <c r="B11" s="6" t="n">
        <v>966390</v>
      </c>
      <c r="C11" s="6" t="n">
        <v>858090</v>
      </c>
    </row>
    <row r="12">
      <c r="A12" s="3" t="inlineStr">
        <is>
          <t>Property, plant, and equipment, at cost:</t>
        </is>
      </c>
      <c r="B12" s="4" t="inlineStr">
        <is>
          <t xml:space="preserve"> </t>
        </is>
      </c>
      <c r="C12" s="4" t="inlineStr">
        <is>
          <t xml:space="preserve"> </t>
        </is>
      </c>
    </row>
    <row r="13">
      <c r="A13" s="4" t="inlineStr">
        <is>
          <t>Land and buildings</t>
        </is>
      </c>
      <c r="B13" s="6" t="n">
        <v>165670</v>
      </c>
      <c r="C13" s="6" t="n">
        <v>159253</v>
      </c>
    </row>
    <row r="14">
      <c r="A14" s="4" t="inlineStr">
        <is>
          <t>Machinery and equipment</t>
        </is>
      </c>
      <c r="B14" s="6" t="n">
        <v>308593</v>
      </c>
      <c r="C14" s="6" t="n">
        <v>297496</v>
      </c>
    </row>
    <row r="15">
      <c r="A15" s="4" t="inlineStr">
        <is>
          <t>Furniture and fixtures</t>
        </is>
      </c>
      <c r="B15" s="6" t="n">
        <v>54725</v>
      </c>
      <c r="C15" s="6" t="n">
        <v>50264</v>
      </c>
    </row>
    <row r="16">
      <c r="A16" s="4" t="inlineStr">
        <is>
          <t>Other</t>
        </is>
      </c>
      <c r="B16" s="6" t="n">
        <v>56334</v>
      </c>
      <c r="C16" s="6" t="n">
        <v>50249</v>
      </c>
    </row>
    <row r="17">
      <c r="A17" s="4" t="inlineStr">
        <is>
          <t>Property, plant, and equipment, gross</t>
        </is>
      </c>
      <c r="B17" s="6" t="n">
        <v>585322</v>
      </c>
      <c r="C17" s="6" t="n">
        <v>557262</v>
      </c>
    </row>
    <row r="18">
      <c r="A18" s="4" t="inlineStr">
        <is>
          <t>Less: Allowance for depreciation</t>
        </is>
      </c>
      <c r="B18" s="6" t="n">
        <v>-360858</v>
      </c>
      <c r="C18" s="6" t="n">
        <v>-342108</v>
      </c>
    </row>
    <row r="19">
      <c r="A19" s="4" t="inlineStr">
        <is>
          <t>Property, plant, and equipment, net</t>
        </is>
      </c>
      <c r="B19" s="6" t="n">
        <v>224464</v>
      </c>
      <c r="C19" s="6" t="n">
        <v>215154</v>
      </c>
    </row>
    <row r="20">
      <c r="A20" s="4" t="inlineStr">
        <is>
          <t>Lease right-of-use assets, net</t>
        </is>
      </c>
      <c r="B20" s="6" t="n">
        <v>44160</v>
      </c>
      <c r="C20" s="6" t="n">
        <v>48948</v>
      </c>
    </row>
    <row r="21">
      <c r="A21" s="4" t="inlineStr">
        <is>
          <t>Deferred income taxes</t>
        </is>
      </c>
      <c r="B21" s="6" t="n">
        <v>7140</v>
      </c>
      <c r="C21" s="6" t="n">
        <v>6778</v>
      </c>
    </row>
    <row r="22">
      <c r="A22" s="4" t="inlineStr">
        <is>
          <t>Intangible assets, net</t>
        </is>
      </c>
      <c r="B22" s="6" t="n">
        <v>223997</v>
      </c>
      <c r="C22" s="6" t="n">
        <v>231275</v>
      </c>
    </row>
    <row r="23">
      <c r="A23" s="4" t="inlineStr">
        <is>
          <t>Goodwill</t>
        </is>
      </c>
      <c r="B23" s="6" t="n">
        <v>330297</v>
      </c>
      <c r="C23" s="6" t="n">
        <v>328046</v>
      </c>
    </row>
    <row r="24">
      <c r="A24" s="4" t="inlineStr">
        <is>
          <t>Other assets</t>
        </is>
      </c>
      <c r="B24" s="6" t="n">
        <v>6633</v>
      </c>
      <c r="C24" s="6" t="n">
        <v>5910</v>
      </c>
    </row>
    <row r="25">
      <c r="A25" s="4" t="inlineStr">
        <is>
          <t>Total assets</t>
        </is>
      </c>
      <c r="B25" s="6" t="n">
        <v>1803081</v>
      </c>
      <c r="C25" s="6" t="n">
        <v>1694201</v>
      </c>
    </row>
    <row r="26">
      <c r="A26" s="3" t="inlineStr">
        <is>
          <t>Current liabilities:</t>
        </is>
      </c>
      <c r="B26" s="4" t="inlineStr">
        <is>
          <t xml:space="preserve"> </t>
        </is>
      </c>
      <c r="C26" s="4" t="inlineStr">
        <is>
          <t xml:space="preserve"> </t>
        </is>
      </c>
    </row>
    <row r="27">
      <c r="A27" s="4" t="inlineStr">
        <is>
          <t>Accounts payable</t>
        </is>
      </c>
      <c r="B27" s="6" t="n">
        <v>161266</v>
      </c>
      <c r="C27" s="6" t="n">
        <v>139266</v>
      </c>
    </row>
    <row r="28">
      <c r="A28" s="4" t="inlineStr">
        <is>
          <t>Accrued expenses and other current liabilities</t>
        </is>
      </c>
      <c r="B28" s="6" t="n">
        <v>95079</v>
      </c>
      <c r="C28" s="6" t="n">
        <v>120555</v>
      </c>
    </row>
    <row r="29">
      <c r="A29" s="4" t="inlineStr">
        <is>
          <t>Current lease liability</t>
        </is>
      </c>
      <c r="B29" s="6" t="n">
        <v>13624</v>
      </c>
      <c r="C29" s="6" t="n">
        <v>15959</v>
      </c>
    </row>
    <row r="30">
      <c r="A30" s="4" t="inlineStr">
        <is>
          <t>Income taxes</t>
        </is>
      </c>
      <c r="B30" s="6" t="n">
        <v>2867</v>
      </c>
      <c r="C30" s="6" t="n">
        <v>3233</v>
      </c>
    </row>
    <row r="31">
      <c r="A31" s="4" t="inlineStr">
        <is>
          <t>Current maturities of long-term debt and short-term borrowings</t>
        </is>
      </c>
      <c r="B31" s="6" t="n">
        <v>159841</v>
      </c>
      <c r="C31" s="6" t="n">
        <v>126756</v>
      </c>
    </row>
    <row r="32">
      <c r="A32" s="4" t="inlineStr">
        <is>
          <t>Total current liabilities</t>
        </is>
      </c>
      <c r="B32" s="6" t="n">
        <v>432677</v>
      </c>
      <c r="C32" s="6" t="n">
        <v>405769</v>
      </c>
    </row>
    <row r="33">
      <c r="A33" s="4" t="inlineStr">
        <is>
          <t>Long-term debt</t>
        </is>
      </c>
      <c r="B33" s="6" t="n">
        <v>88680</v>
      </c>
      <c r="C33" s="6" t="n">
        <v>89271</v>
      </c>
    </row>
    <row r="34">
      <c r="A34" s="4" t="inlineStr">
        <is>
          <t>Long-term lease liability</t>
        </is>
      </c>
      <c r="B34" s="6" t="n">
        <v>29513</v>
      </c>
      <c r="C34" s="6" t="n">
        <v>32858</v>
      </c>
    </row>
    <row r="35">
      <c r="A35" s="4" t="inlineStr">
        <is>
          <t>Income taxes payable non-current</t>
        </is>
      </c>
      <c r="B35" s="6" t="n">
        <v>4837</v>
      </c>
      <c r="C35" s="6" t="n">
        <v>8707</v>
      </c>
    </row>
    <row r="36">
      <c r="A36" s="4" t="inlineStr">
        <is>
          <t>Deferred income taxes</t>
        </is>
      </c>
      <c r="B36" s="6" t="n">
        <v>32434</v>
      </c>
      <c r="C36" s="6" t="n">
        <v>29744</v>
      </c>
    </row>
    <row r="37">
      <c r="A37" s="4" t="inlineStr">
        <is>
          <t>Employee benefit plans</t>
        </is>
      </c>
      <c r="B37" s="6" t="n">
        <v>32628</v>
      </c>
      <c r="C37" s="6" t="n">
        <v>31889</v>
      </c>
    </row>
    <row r="38">
      <c r="A38" s="4" t="inlineStr">
        <is>
          <t>Other long-term liabilities</t>
        </is>
      </c>
      <c r="B38" s="6" t="n">
        <v>31910</v>
      </c>
      <c r="C38" s="6" t="n">
        <v>25209</v>
      </c>
    </row>
    <row r="39">
      <c r="A39" s="4" t="inlineStr">
        <is>
          <t>Commitments and contingencies (see Note 15)</t>
        </is>
      </c>
      <c r="B39" s="4" t="inlineStr">
        <is>
          <t xml:space="preserve"> </t>
        </is>
      </c>
      <c r="C39" s="4" t="inlineStr">
        <is>
          <t xml:space="preserve"> </t>
        </is>
      </c>
    </row>
    <row r="40">
      <c r="A40" s="4" t="inlineStr">
        <is>
          <t>Redeemable noncontrolling interest</t>
        </is>
      </c>
      <c r="B40" s="6" t="n">
        <v>901</v>
      </c>
      <c r="C40" s="6" t="n">
        <v>620</v>
      </c>
    </row>
    <row r="41">
      <c r="A41" s="3" t="inlineStr">
        <is>
          <t>Shareholders' equity:</t>
        </is>
      </c>
      <c r="B41" s="4" t="inlineStr">
        <is>
          <t xml:space="preserve"> </t>
        </is>
      </c>
      <c r="C41" s="4" t="inlineStr">
        <is>
          <t xml:space="preserve"> </t>
        </is>
      </c>
    </row>
    <row r="42">
      <c r="A42" s="4" t="inlineStr">
        <is>
          <t>Common stock (65,000 shares authorized, $.10 par value) outstanding (46,257 and 46,193, respectively)</t>
        </is>
      </c>
      <c r="B42" s="6" t="n">
        <v>4626</v>
      </c>
      <c r="C42" s="6" t="n">
        <v>4619</v>
      </c>
    </row>
    <row r="43">
      <c r="A43" s="4" t="inlineStr">
        <is>
          <t>Additional capital</t>
        </is>
      </c>
      <c r="B43" s="6" t="n">
        <v>340812</v>
      </c>
      <c r="C43" s="6" t="n">
        <v>325426</v>
      </c>
    </row>
    <row r="44">
      <c r="A44" s="4" t="inlineStr">
        <is>
          <t>Retained earnings</t>
        </is>
      </c>
      <c r="B44" s="6" t="n">
        <v>1020883</v>
      </c>
      <c r="C44" s="6" t="n">
        <v>969261</v>
      </c>
    </row>
    <row r="45">
      <c r="A45" s="4" t="inlineStr">
        <is>
          <t>Accumulated other comprehensive loss</t>
        </is>
      </c>
      <c r="B45" s="6" t="n">
        <v>-219662</v>
      </c>
      <c r="C45" s="6" t="n">
        <v>-231448</v>
      </c>
    </row>
    <row r="46">
      <c r="A46" s="4" t="inlineStr">
        <is>
          <t>Total shareholders' equity</t>
        </is>
      </c>
      <c r="B46" s="6" t="n">
        <v>1146659</v>
      </c>
      <c r="C46" s="6" t="n">
        <v>1067858</v>
      </c>
    </row>
    <row r="47">
      <c r="A47" s="4" t="inlineStr">
        <is>
          <t>Noncontrolling interest</t>
        </is>
      </c>
      <c r="B47" s="6" t="n">
        <v>2842</v>
      </c>
      <c r="C47" s="6" t="n">
        <v>2276</v>
      </c>
    </row>
    <row r="48">
      <c r="A48" s="4" t="inlineStr">
        <is>
          <t>Total equity</t>
        </is>
      </c>
      <c r="B48" s="6" t="n">
        <v>1149501</v>
      </c>
      <c r="C48" s="6" t="n">
        <v>1070134</v>
      </c>
    </row>
    <row r="49">
      <c r="A49" s="4" t="inlineStr">
        <is>
          <t>Total liabilities and equity</t>
        </is>
      </c>
      <c r="B49" s="7" t="n">
        <v>1803081</v>
      </c>
      <c r="C49" s="7" t="n">
        <v>16942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191</v>
      </c>
      <c r="C4" s="11" t="n">
        <v>0.219</v>
      </c>
      <c r="D4" s="8" t="n">
        <v>0.2</v>
      </c>
      <c r="E4" s="11" t="n">
        <v>0.212</v>
      </c>
    </row>
    <row r="5">
      <c r="A5" s="4" t="inlineStr">
        <is>
          <t>Effective Income Tax Rate Reconciliation, at Federal Statutory Income Tax Rate, Percent</t>
        </is>
      </c>
      <c r="B5" s="4" t="inlineStr">
        <is>
          <t xml:space="preserve"> </t>
        </is>
      </c>
      <c r="C5" s="4" t="inlineStr">
        <is>
          <t xml:space="preserve"> </t>
        </is>
      </c>
      <c r="D5" s="8" t="n">
        <v>0.21</v>
      </c>
      <c r="E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Schedule of Debt) (Details) - USD ($) $ in Thousands</t>
        </is>
      </c>
      <c r="B1" s="2" t="inlineStr">
        <is>
          <t>Jun. 30, 2023</t>
        </is>
      </c>
      <c r="C1" s="2" t="inlineStr">
        <is>
          <t>Dec. 31, 2022</t>
        </is>
      </c>
    </row>
    <row r="2">
      <c r="A2" s="3" t="inlineStr">
        <is>
          <t>Debt Instrument</t>
        </is>
      </c>
      <c r="B2" s="4" t="inlineStr">
        <is>
          <t xml:space="preserve"> </t>
        </is>
      </c>
      <c r="C2" s="4" t="inlineStr">
        <is>
          <t xml:space="preserve"> </t>
        </is>
      </c>
    </row>
    <row r="3">
      <c r="A3" s="4" t="inlineStr">
        <is>
          <t>Less: unamortized debt issuance costs</t>
        </is>
      </c>
      <c r="B3" s="7" t="n">
        <v>-100</v>
      </c>
      <c r="C3" s="7" t="n">
        <v>-100</v>
      </c>
    </row>
    <row r="4">
      <c r="A4" s="4" t="inlineStr">
        <is>
          <t>Total debt and capital leases</t>
        </is>
      </c>
      <c r="B4" s="6" t="n">
        <v>248500</v>
      </c>
      <c r="C4" s="6" t="n">
        <v>216100</v>
      </c>
    </row>
    <row r="5">
      <c r="A5" s="4" t="inlineStr">
        <is>
          <t>Less: current maturities</t>
        </is>
      </c>
      <c r="B5" s="6" t="n">
        <v>-159841</v>
      </c>
      <c r="C5" s="6" t="n">
        <v>-126756</v>
      </c>
    </row>
    <row r="6">
      <c r="A6" s="4" t="inlineStr">
        <is>
          <t>Long-term debt</t>
        </is>
      </c>
      <c r="B6" s="6" t="n">
        <v>88680</v>
      </c>
      <c r="C6" s="6" t="n">
        <v>89271</v>
      </c>
    </row>
    <row r="7">
      <c r="A7" s="4" t="inlineStr">
        <is>
          <t>Tax increment financing debt</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Long-term Debt, Gross</t>
        </is>
      </c>
      <c r="B9" s="6" t="n">
        <v>14700</v>
      </c>
      <c r="C9" s="6" t="n">
        <v>15300</v>
      </c>
    </row>
    <row r="10">
      <c r="A10" s="4" t="inlineStr">
        <is>
          <t>Foreign subsidiary debt</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Long-term Debt, Gross</t>
        </is>
      </c>
      <c r="B12" s="6" t="n">
        <v>600</v>
      </c>
      <c r="C12" s="6" t="n">
        <v>3100</v>
      </c>
    </row>
    <row r="13">
      <c r="A13" s="4" t="inlineStr">
        <is>
          <t>All Other</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Long-term Debt, Gross</t>
        </is>
      </c>
      <c r="B15" s="6" t="n">
        <v>0</v>
      </c>
      <c r="C15" s="6" t="n">
        <v>0</v>
      </c>
    </row>
    <row r="16">
      <c r="A16" s="4" t="inlineStr">
        <is>
          <t>Credit Agreement</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Long-term Debt, Gross</t>
        </is>
      </c>
      <c r="B18" s="6" t="n">
        <v>158300</v>
      </c>
      <c r="C18" s="6" t="n">
        <v>122800</v>
      </c>
    </row>
    <row r="19">
      <c r="A19" s="4" t="inlineStr">
        <is>
          <t>New York Life Investors LLC</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Long-term Debt, Gross</t>
        </is>
      </c>
      <c r="B21" s="7" t="n">
        <v>75000</v>
      </c>
      <c r="C21" s="7" t="n">
        <v>7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DEBT (Details) - USD ($) $ in Millions</t>
        </is>
      </c>
      <c r="B1" s="2" t="inlineStr">
        <is>
          <t>6 Months Ended</t>
        </is>
      </c>
      <c r="C1" s="2" t="inlineStr">
        <is>
          <t>12 Months Ended</t>
        </is>
      </c>
    </row>
    <row r="2">
      <c r="B2" s="2" t="inlineStr">
        <is>
          <t>Jun. 30, 2023</t>
        </is>
      </c>
      <c r="C2" s="2" t="inlineStr">
        <is>
          <t>Dec. 31, 2022</t>
        </is>
      </c>
    </row>
    <row r="3">
      <c r="A3" s="4" t="inlineStr">
        <is>
          <t>Bank Overdrafts</t>
        </is>
      </c>
      <c r="B3" s="4" t="inlineStr">
        <is>
          <t xml:space="preserve"> </t>
        </is>
      </c>
      <c r="C3" s="4" t="inlineStr">
        <is>
          <t xml:space="preserve"> </t>
        </is>
      </c>
    </row>
    <row r="4">
      <c r="A4" s="3" t="inlineStr">
        <is>
          <t>Line of Credit Facility</t>
        </is>
      </c>
      <c r="B4" s="4" t="inlineStr">
        <is>
          <t xml:space="preserve"> </t>
        </is>
      </c>
      <c r="C4" s="4" t="inlineStr">
        <is>
          <t xml:space="preserve"> </t>
        </is>
      </c>
    </row>
    <row r="5">
      <c r="A5" s="4" t="inlineStr">
        <is>
          <t>Total borrowing capacity of facility</t>
        </is>
      </c>
      <c r="B5" s="9" t="n">
        <v>20.3</v>
      </c>
      <c r="C5" s="7" t="n">
        <v>22</v>
      </c>
    </row>
    <row r="6">
      <c r="A6" s="4" t="inlineStr">
        <is>
          <t>Outstanding borrowings</t>
        </is>
      </c>
      <c r="B6" s="10" t="n">
        <v>0.1</v>
      </c>
      <c r="C6" s="10" t="n">
        <v>2.7</v>
      </c>
    </row>
    <row r="7">
      <c r="A7" s="4" t="inlineStr">
        <is>
          <t>Remaining borrowing capacity</t>
        </is>
      </c>
      <c r="B7" s="10" t="n">
        <v>20.2</v>
      </c>
      <c r="C7" s="10" t="n">
        <v>19.3</v>
      </c>
    </row>
    <row r="8">
      <c r="A8" s="4" t="inlineStr">
        <is>
          <t>Credit Agreement</t>
        </is>
      </c>
      <c r="B8" s="4" t="inlineStr">
        <is>
          <t xml:space="preserve"> </t>
        </is>
      </c>
      <c r="C8" s="4" t="inlineStr">
        <is>
          <t xml:space="preserve"> </t>
        </is>
      </c>
    </row>
    <row r="9">
      <c r="A9" s="3" t="inlineStr">
        <is>
          <t>Line of Credit Facility</t>
        </is>
      </c>
      <c r="B9" s="4" t="inlineStr">
        <is>
          <t xml:space="preserve"> </t>
        </is>
      </c>
      <c r="C9" s="4" t="inlineStr">
        <is>
          <t xml:space="preserve"> </t>
        </is>
      </c>
    </row>
    <row r="10">
      <c r="A10" s="4" t="inlineStr">
        <is>
          <t>Outstanding borrowings</t>
        </is>
      </c>
      <c r="B10" s="9" t="n">
        <v>158.3</v>
      </c>
      <c r="C10" s="9" t="n">
        <v>122.8</v>
      </c>
    </row>
    <row r="11">
      <c r="A11" s="4" t="inlineStr">
        <is>
          <t>Line of Credit Facility, Interest Rate During Period</t>
        </is>
      </c>
      <c r="B11" s="11" t="n">
        <v>0.059</v>
      </c>
      <c r="C11" s="8" t="n">
        <v>0.05</v>
      </c>
    </row>
    <row r="12">
      <c r="A12" s="4" t="inlineStr">
        <is>
          <t>Letters of credit outstanding</t>
        </is>
      </c>
      <c r="B12" s="9" t="n">
        <v>3.6</v>
      </c>
      <c r="C12" s="7" t="n">
        <v>4</v>
      </c>
    </row>
    <row r="13">
      <c r="A13" s="4" t="inlineStr">
        <is>
          <t>Remaining borrowing capacity</t>
        </is>
      </c>
      <c r="B13" s="9" t="n">
        <v>188.1</v>
      </c>
      <c r="C13" s="9" t="n">
        <v>223.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Franklin Electric Co., Inc.</t>
        </is>
      </c>
      <c r="B4" s="7" t="n">
        <v>59600</v>
      </c>
      <c r="C4" s="7" t="n">
        <v>59364</v>
      </c>
      <c r="D4" s="7" t="n">
        <v>96925</v>
      </c>
      <c r="E4" s="7" t="n">
        <v>89129</v>
      </c>
    </row>
    <row r="5">
      <c r="A5" s="4" t="inlineStr">
        <is>
          <t>Less: Earnings allocated to participating securities</t>
        </is>
      </c>
      <c r="B5" s="6" t="n">
        <v>200</v>
      </c>
      <c r="C5" s="6" t="n">
        <v>200</v>
      </c>
      <c r="D5" s="6" t="n">
        <v>300</v>
      </c>
      <c r="E5" s="6" t="n">
        <v>400</v>
      </c>
    </row>
    <row r="6">
      <c r="A6" s="4" t="inlineStr">
        <is>
          <t>Net income available to common shareholders</t>
        </is>
      </c>
      <c r="B6" s="7" t="n">
        <v>59400</v>
      </c>
      <c r="C6" s="7" t="n">
        <v>59200</v>
      </c>
      <c r="D6" s="7" t="n">
        <v>96600</v>
      </c>
      <c r="E6" s="7" t="n">
        <v>88700</v>
      </c>
    </row>
    <row r="7">
      <c r="A7" s="3" t="inlineStr">
        <is>
          <t>Basic</t>
        </is>
      </c>
      <c r="B7" s="4" t="inlineStr">
        <is>
          <t xml:space="preserve"> </t>
        </is>
      </c>
      <c r="C7" s="4" t="inlineStr">
        <is>
          <t xml:space="preserve"> </t>
        </is>
      </c>
      <c r="D7" s="4" t="inlineStr">
        <is>
          <t xml:space="preserve"> </t>
        </is>
      </c>
      <c r="E7" s="4" t="inlineStr">
        <is>
          <t xml:space="preserve"> </t>
        </is>
      </c>
    </row>
    <row r="8">
      <c r="A8" s="4" t="inlineStr">
        <is>
          <t>Basic weighted average common shares outstanding</t>
        </is>
      </c>
      <c r="B8" s="10" t="n">
        <v>46.2</v>
      </c>
      <c r="C8" s="10" t="n">
        <v>46.3</v>
      </c>
      <c r="D8" s="10" t="n">
        <v>46.2</v>
      </c>
      <c r="E8" s="10" t="n">
        <v>46.4</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Non-participating employee stock options, performance awards, and deferred shares to non-employee directors</t>
        </is>
      </c>
      <c r="B10" s="10" t="n">
        <v>0.7</v>
      </c>
      <c r="C10" s="10" t="n">
        <v>0.6</v>
      </c>
      <c r="D10" s="10" t="n">
        <v>0.7</v>
      </c>
      <c r="E10" s="10" t="n">
        <v>0.7</v>
      </c>
    </row>
    <row r="11">
      <c r="A11" s="4" t="inlineStr">
        <is>
          <t>Diluted weighted average common shares outstanding</t>
        </is>
      </c>
      <c r="B11" s="10" t="n">
        <v>46.9</v>
      </c>
      <c r="C11" s="10" t="n">
        <v>46.9</v>
      </c>
      <c r="D11" s="10" t="n">
        <v>46.9</v>
      </c>
      <c r="E11" s="10" t="n">
        <v>47.1</v>
      </c>
    </row>
    <row r="12">
      <c r="A12" s="4" t="inlineStr">
        <is>
          <t>Basic</t>
        </is>
      </c>
      <c r="B12" s="5" t="n">
        <v>1.29</v>
      </c>
      <c r="C12" s="5" t="n">
        <v>1.27</v>
      </c>
      <c r="D12" s="5" t="n">
        <v>2.09</v>
      </c>
      <c r="E12" s="5" t="n">
        <v>1.91</v>
      </c>
    </row>
    <row r="13">
      <c r="A13" s="4" t="inlineStr">
        <is>
          <t>Diluted</t>
        </is>
      </c>
      <c r="B13" s="5" t="n">
        <v>1.27</v>
      </c>
      <c r="C13" s="5" t="n">
        <v>1.26</v>
      </c>
      <c r="D13" s="5" t="n">
        <v>2.06</v>
      </c>
      <c r="E13" s="5" t="n">
        <v>1.89</v>
      </c>
    </row>
    <row r="14">
      <c r="A14" s="4" t="inlineStr">
        <is>
          <t>Anti-dilutive stock options (in shares)</t>
        </is>
      </c>
      <c r="B14" s="10" t="n">
        <v>0.1</v>
      </c>
      <c r="C14" s="10" t="n">
        <v>0.1</v>
      </c>
      <c r="D14" s="10" t="n">
        <v>0.1</v>
      </c>
      <c r="E14" s="10" t="n">
        <v>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ROLL FORWARD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mmon Stock, Dividends, Per Share, Cash Paid</t>
        </is>
      </c>
      <c r="B3" s="12" t="n">
        <v>0.225</v>
      </c>
      <c r="C3" s="12" t="n">
        <v>0.195</v>
      </c>
      <c r="D3" s="12" t="n">
        <v>0.45</v>
      </c>
      <c r="E3" s="12" t="n">
        <v>0.39</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Equity, beginning balance</t>
        </is>
      </c>
      <c r="B5" s="4" t="inlineStr">
        <is>
          <t xml:space="preserve"> </t>
        </is>
      </c>
      <c r="C5" s="4" t="inlineStr">
        <is>
          <t xml:space="preserve"> </t>
        </is>
      </c>
      <c r="D5" s="7" t="n">
        <v>1070134</v>
      </c>
      <c r="E5" s="4" t="inlineStr">
        <is>
          <t xml:space="preserve"> </t>
        </is>
      </c>
    </row>
    <row r="6">
      <c r="A6" s="4" t="inlineStr">
        <is>
          <t>Net income</t>
        </is>
      </c>
      <c r="B6" s="7" t="n">
        <v>60160</v>
      </c>
      <c r="C6" s="7" t="n">
        <v>59763</v>
      </c>
      <c r="D6" s="6" t="n">
        <v>97736</v>
      </c>
      <c r="E6" s="7" t="n">
        <v>89882</v>
      </c>
    </row>
    <row r="7">
      <c r="A7" s="4" t="inlineStr">
        <is>
          <t>Equity, ending balance</t>
        </is>
      </c>
      <c r="B7" s="6" t="n">
        <v>1149501</v>
      </c>
      <c r="C7" s="4" t="inlineStr">
        <is>
          <t xml:space="preserve"> </t>
        </is>
      </c>
      <c r="D7" s="6" t="n">
        <v>1149501</v>
      </c>
      <c r="E7" s="4" t="inlineStr">
        <is>
          <t xml:space="preserve"> </t>
        </is>
      </c>
    </row>
    <row r="8">
      <c r="A8" s="4" t="inlineStr">
        <is>
          <t>Temporary equity, beginning balance</t>
        </is>
      </c>
      <c r="B8" s="6" t="n">
        <v>633</v>
      </c>
      <c r="C8" s="6" t="n">
        <v>106</v>
      </c>
      <c r="D8" s="6" t="n">
        <v>620</v>
      </c>
      <c r="E8" s="6" t="n">
        <v>-19</v>
      </c>
    </row>
    <row r="9">
      <c r="A9" s="4" t="inlineStr">
        <is>
          <t>Net income</t>
        </is>
      </c>
      <c r="B9" s="6" t="n">
        <v>268</v>
      </c>
      <c r="C9" s="6" t="n">
        <v>170</v>
      </c>
      <c r="D9" s="6" t="n">
        <v>281</v>
      </c>
      <c r="E9" s="6" t="n">
        <v>289</v>
      </c>
    </row>
    <row r="10">
      <c r="A10" s="4" t="inlineStr">
        <is>
          <t>Temporary Equity, Foreign Currency Translation Adjustments</t>
        </is>
      </c>
      <c r="B10" s="6" t="n">
        <v>0</v>
      </c>
      <c r="C10" s="6" t="n">
        <v>8</v>
      </c>
      <c r="D10" s="6" t="n">
        <v>0</v>
      </c>
      <c r="E10" s="6" t="n">
        <v>14</v>
      </c>
    </row>
    <row r="11">
      <c r="A11" s="4" t="inlineStr">
        <is>
          <t>Temporary equity, ending balance</t>
        </is>
      </c>
      <c r="B11" s="6" t="n">
        <v>901</v>
      </c>
      <c r="C11" s="6" t="n">
        <v>284</v>
      </c>
      <c r="D11" s="6" t="n">
        <v>901</v>
      </c>
      <c r="E11" s="6" t="n">
        <v>284</v>
      </c>
    </row>
    <row r="12">
      <c r="A12" s="4" t="inlineStr">
        <is>
          <t>Common Stock</t>
        </is>
      </c>
      <c r="B12" s="4" t="inlineStr">
        <is>
          <t xml:space="preserve"> </t>
        </is>
      </c>
      <c r="C12" s="4" t="inlineStr">
        <is>
          <t xml:space="preserve"> </t>
        </is>
      </c>
      <c r="D12" s="4" t="inlineStr">
        <is>
          <t xml:space="preserve"> </t>
        </is>
      </c>
      <c r="E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row>
    <row r="14">
      <c r="A14" s="4" t="inlineStr">
        <is>
          <t>Equity, beginning balance</t>
        </is>
      </c>
      <c r="B14" s="6" t="n">
        <v>4614</v>
      </c>
      <c r="C14" s="6" t="n">
        <v>4635</v>
      </c>
      <c r="D14" s="6" t="n">
        <v>4619</v>
      </c>
      <c r="E14" s="6" t="n">
        <v>4648</v>
      </c>
    </row>
    <row r="15">
      <c r="A15" s="4" t="inlineStr">
        <is>
          <t>Stock Issued During Period, Value, New Issues</t>
        </is>
      </c>
      <c r="B15" s="6" t="n">
        <v>15</v>
      </c>
      <c r="C15" s="6" t="n">
        <v>3</v>
      </c>
      <c r="D15" s="6" t="n">
        <v>22</v>
      </c>
      <c r="E15" s="6" t="n">
        <v>4</v>
      </c>
    </row>
    <row r="16">
      <c r="A16" s="4" t="inlineStr">
        <is>
          <t>Stock Repurchased and Retired During Period, Value</t>
        </is>
      </c>
      <c r="B16" s="6" t="n">
        <v>-9</v>
      </c>
      <c r="C16" s="6" t="n">
        <v>-15</v>
      </c>
      <c r="D16" s="6" t="n">
        <v>-27</v>
      </c>
      <c r="E16" s="6" t="n">
        <v>-38</v>
      </c>
    </row>
    <row r="17">
      <c r="A17" s="4" t="inlineStr">
        <is>
          <t>Shares Issued, Value, Share-based Payment Arrangement, after Forfeiture</t>
        </is>
      </c>
      <c r="B17" s="6" t="n">
        <v>6</v>
      </c>
      <c r="C17" s="6" t="n">
        <v>5</v>
      </c>
      <c r="D17" s="6" t="n">
        <v>12</v>
      </c>
      <c r="E17" s="6" t="n">
        <v>14</v>
      </c>
    </row>
    <row r="18">
      <c r="A18" s="4" t="inlineStr">
        <is>
          <t>Equity, ending balance</t>
        </is>
      </c>
      <c r="B18" s="6" t="n">
        <v>4626</v>
      </c>
      <c r="C18" s="6" t="n">
        <v>4628</v>
      </c>
      <c r="D18" s="6" t="n">
        <v>4626</v>
      </c>
      <c r="E18" s="6" t="n">
        <v>4628</v>
      </c>
    </row>
    <row r="19">
      <c r="A19" s="4" t="inlineStr">
        <is>
          <t>Additional Paid in Capital</t>
        </is>
      </c>
      <c r="B19" s="4" t="inlineStr">
        <is>
          <t xml:space="preserve"> </t>
        </is>
      </c>
      <c r="C19" s="4" t="inlineStr">
        <is>
          <t xml:space="preserve"> </t>
        </is>
      </c>
      <c r="D19" s="4" t="inlineStr">
        <is>
          <t xml:space="preserve"> </t>
        </is>
      </c>
      <c r="E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row>
    <row r="21">
      <c r="A21" s="4" t="inlineStr">
        <is>
          <t>Equity, beginning balance</t>
        </is>
      </c>
      <c r="B21" s="6" t="n">
        <v>332263</v>
      </c>
      <c r="C21" s="6" t="n">
        <v>314935</v>
      </c>
      <c r="D21" s="6" t="n">
        <v>325426</v>
      </c>
      <c r="E21" s="6" t="n">
        <v>310617</v>
      </c>
    </row>
    <row r="22">
      <c r="A22" s="4" t="inlineStr">
        <is>
          <t>Stock Issued During Period, Value, New Issues</t>
        </is>
      </c>
      <c r="B22" s="6" t="n">
        <v>6057</v>
      </c>
      <c r="C22" s="6" t="n">
        <v>1570</v>
      </c>
      <c r="D22" s="6" t="n">
        <v>8988</v>
      </c>
      <c r="E22" s="6" t="n">
        <v>1912</v>
      </c>
    </row>
    <row r="23">
      <c r="A23" s="4" t="inlineStr">
        <is>
          <t>Shares Issued, Value, Share-based Payment Arrangement, after Forfeiture</t>
        </is>
      </c>
      <c r="B23" s="6" t="n">
        <v>2492</v>
      </c>
      <c r="C23" s="6" t="n">
        <v>2332</v>
      </c>
      <c r="D23" s="6" t="n">
        <v>6398</v>
      </c>
      <c r="E23" s="6" t="n">
        <v>6308</v>
      </c>
    </row>
    <row r="24">
      <c r="A24" s="4" t="inlineStr">
        <is>
          <t>Equity, ending balance</t>
        </is>
      </c>
      <c r="B24" s="6" t="n">
        <v>340812</v>
      </c>
      <c r="C24" s="6" t="n">
        <v>318837</v>
      </c>
      <c r="D24" s="6" t="n">
        <v>340812</v>
      </c>
      <c r="E24" s="6" t="n">
        <v>318837</v>
      </c>
    </row>
    <row r="25">
      <c r="A25" s="4" t="inlineStr">
        <is>
          <t>Retained Earnings</t>
        </is>
      </c>
      <c r="B25" s="4" t="inlineStr">
        <is>
          <t xml:space="preserve"> </t>
        </is>
      </c>
      <c r="C25" s="4" t="inlineStr">
        <is>
          <t xml:space="preserve"> </t>
        </is>
      </c>
      <c r="D25" s="4" t="inlineStr">
        <is>
          <t xml:space="preserve"> </t>
        </is>
      </c>
      <c r="E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row>
    <row r="27">
      <c r="A27" s="4" t="inlineStr">
        <is>
          <t>Equity, beginning balance</t>
        </is>
      </c>
      <c r="B27" s="6" t="n">
        <v>980114</v>
      </c>
      <c r="C27" s="6" t="n">
        <v>861156</v>
      </c>
      <c r="D27" s="6" t="n">
        <v>969261</v>
      </c>
      <c r="E27" s="6" t="n">
        <v>859817</v>
      </c>
    </row>
    <row r="28">
      <c r="A28" s="4" t="inlineStr">
        <is>
          <t>Net income</t>
        </is>
      </c>
      <c r="B28" s="6" t="n">
        <v>59600</v>
      </c>
      <c r="C28" s="6" t="n">
        <v>59364</v>
      </c>
      <c r="D28" s="6" t="n">
        <v>96925</v>
      </c>
      <c r="E28" s="6" t="n">
        <v>89129</v>
      </c>
    </row>
    <row r="29">
      <c r="A29" s="4" t="inlineStr">
        <is>
          <t>Dividends, Common Stock, Cash</t>
        </is>
      </c>
      <c r="B29" s="6" t="n">
        <v>-10432</v>
      </c>
      <c r="C29" s="6" t="n">
        <v>-9076</v>
      </c>
      <c r="D29" s="6" t="n">
        <v>-20872</v>
      </c>
      <c r="E29" s="6" t="n">
        <v>-18205</v>
      </c>
    </row>
    <row r="30">
      <c r="A30" s="4" t="inlineStr">
        <is>
          <t>Stock Repurchased and Retired During Period, Value</t>
        </is>
      </c>
      <c r="B30" s="6" t="n">
        <v>-8399</v>
      </c>
      <c r="C30" s="6" t="n">
        <v>-11309</v>
      </c>
      <c r="D30" s="6" t="n">
        <v>-24431</v>
      </c>
      <c r="E30" s="6" t="n">
        <v>-30606</v>
      </c>
    </row>
    <row r="31">
      <c r="A31" s="4" t="inlineStr">
        <is>
          <t>Equity, ending balance</t>
        </is>
      </c>
      <c r="B31" s="6" t="n">
        <v>1020883</v>
      </c>
      <c r="C31" s="6" t="n">
        <v>900135</v>
      </c>
      <c r="D31" s="6" t="n">
        <v>1020883</v>
      </c>
      <c r="E31" s="6" t="n">
        <v>900135</v>
      </c>
    </row>
    <row r="32">
      <c r="A32" s="4" t="inlineStr">
        <is>
          <t>Accumulated Other Comprehensive Income/(Loss)</t>
        </is>
      </c>
      <c r="B32" s="4" t="inlineStr">
        <is>
          <t xml:space="preserve"> </t>
        </is>
      </c>
      <c r="C32" s="4" t="inlineStr">
        <is>
          <t xml:space="preserve"> </t>
        </is>
      </c>
      <c r="D32" s="4" t="inlineStr">
        <is>
          <t xml:space="preserve"> </t>
        </is>
      </c>
      <c r="E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row>
    <row r="34">
      <c r="A34" s="4" t="inlineStr">
        <is>
          <t>Equity, beginning balance</t>
        </is>
      </c>
      <c r="B34" s="6" t="n">
        <v>-224560</v>
      </c>
      <c r="C34" s="6" t="n">
        <v>-219019</v>
      </c>
      <c r="D34" s="6" t="n">
        <v>-231448</v>
      </c>
      <c r="E34" s="6" t="n">
        <v>-228581</v>
      </c>
    </row>
    <row r="35">
      <c r="A35" s="4" t="inlineStr">
        <is>
          <t>Currency translation adjustment</t>
        </is>
      </c>
      <c r="B35" s="6" t="n">
        <v>4482</v>
      </c>
      <c r="C35" s="6" t="n">
        <v>-19418</v>
      </c>
      <c r="D35" s="6" t="n">
        <v>10953</v>
      </c>
      <c r="E35" s="6" t="n">
        <v>-10788</v>
      </c>
    </row>
    <row r="36">
      <c r="A36" s="4" t="inlineStr">
        <is>
          <t>Other Comprehensive (Income) Loss, Defined Benefit Plan, after Reclassification Adjustment, after Tax</t>
        </is>
      </c>
      <c r="B36" s="6" t="n">
        <v>416</v>
      </c>
      <c r="C36" s="6" t="n">
        <v>924</v>
      </c>
      <c r="D36" s="6" t="n">
        <v>833</v>
      </c>
      <c r="E36" s="6" t="n">
        <v>1856</v>
      </c>
    </row>
    <row r="37">
      <c r="A37" s="4" t="inlineStr">
        <is>
          <t>Equity, ending balance</t>
        </is>
      </c>
      <c r="B37" s="6" t="n">
        <v>-219662</v>
      </c>
      <c r="C37" s="6" t="n">
        <v>-237513</v>
      </c>
      <c r="D37" s="6" t="n">
        <v>-219662</v>
      </c>
      <c r="E37" s="6" t="n">
        <v>-237513</v>
      </c>
    </row>
    <row r="38">
      <c r="A38" s="4" t="inlineStr">
        <is>
          <t>Noncontrolling Interest</t>
        </is>
      </c>
      <c r="B38" s="4" t="inlineStr">
        <is>
          <t xml:space="preserve"> </t>
        </is>
      </c>
      <c r="C38" s="4" t="inlineStr">
        <is>
          <t xml:space="preserve"> </t>
        </is>
      </c>
      <c r="D38" s="4" t="inlineStr">
        <is>
          <t xml:space="preserve"> </t>
        </is>
      </c>
      <c r="E38" s="4" t="inlineStr">
        <is>
          <t xml:space="preserve"> </t>
        </is>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row>
    <row r="40">
      <c r="A40" s="4" t="inlineStr">
        <is>
          <t>Equity, beginning balance</t>
        </is>
      </c>
      <c r="B40" s="6" t="n">
        <v>2537</v>
      </c>
      <c r="C40" s="6" t="n">
        <v>2352</v>
      </c>
      <c r="D40" s="6" t="n">
        <v>2276</v>
      </c>
      <c r="E40" s="6" t="n">
        <v>2161</v>
      </c>
    </row>
    <row r="41">
      <c r="A41" s="4" t="inlineStr">
        <is>
          <t>Net income</t>
        </is>
      </c>
      <c r="B41" s="6" t="n">
        <v>292</v>
      </c>
      <c r="C41" s="6" t="n">
        <v>229</v>
      </c>
      <c r="D41" s="6" t="n">
        <v>530</v>
      </c>
      <c r="E41" s="6" t="n">
        <v>464</v>
      </c>
    </row>
    <row r="42">
      <c r="A42" s="4" t="inlineStr">
        <is>
          <t>Currency translation adjustment</t>
        </is>
      </c>
      <c r="B42" s="6" t="n">
        <v>13</v>
      </c>
      <c r="C42" s="6" t="n">
        <v>-95</v>
      </c>
      <c r="D42" s="6" t="n">
        <v>36</v>
      </c>
      <c r="E42" s="6" t="n">
        <v>-139</v>
      </c>
    </row>
    <row r="43">
      <c r="A43" s="4" t="inlineStr">
        <is>
          <t>Equity, ending balance</t>
        </is>
      </c>
      <c r="B43" s="6" t="n">
        <v>2842</v>
      </c>
      <c r="C43" s="6" t="n">
        <v>2486</v>
      </c>
      <c r="D43" s="6" t="n">
        <v>2842</v>
      </c>
      <c r="E43" s="6" t="n">
        <v>2486</v>
      </c>
    </row>
    <row r="44">
      <c r="A44" s="4" t="inlineStr">
        <is>
          <t>Total Equity</t>
        </is>
      </c>
      <c r="B44" s="4" t="inlineStr">
        <is>
          <t xml:space="preserve"> </t>
        </is>
      </c>
      <c r="C44" s="4" t="inlineStr">
        <is>
          <t xml:space="preserve"> </t>
        </is>
      </c>
      <c r="D44" s="4" t="inlineStr">
        <is>
          <t xml:space="preserve"> </t>
        </is>
      </c>
      <c r="E44" s="4" t="inlineStr">
        <is>
          <t xml:space="preserve"> </t>
        </is>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row>
    <row r="46">
      <c r="A46" s="4" t="inlineStr">
        <is>
          <t>Equity, beginning balance</t>
        </is>
      </c>
      <c r="B46" s="6" t="n">
        <v>1094968</v>
      </c>
      <c r="C46" s="6" t="n">
        <v>964059</v>
      </c>
      <c r="D46" s="6" t="n">
        <v>1070134</v>
      </c>
      <c r="E46" s="6" t="n">
        <v>948662</v>
      </c>
    </row>
    <row r="47">
      <c r="A47" s="4" t="inlineStr">
        <is>
          <t>Net income</t>
        </is>
      </c>
      <c r="B47" s="6" t="n">
        <v>59892</v>
      </c>
      <c r="C47" s="6" t="n">
        <v>59593</v>
      </c>
      <c r="D47" s="6" t="n">
        <v>97455</v>
      </c>
      <c r="E47" s="6" t="n">
        <v>89593</v>
      </c>
    </row>
    <row r="48">
      <c r="A48" s="4" t="inlineStr">
        <is>
          <t>Dividends, Common Stock, Cash</t>
        </is>
      </c>
      <c r="B48" s="6" t="n">
        <v>-10432</v>
      </c>
      <c r="C48" s="6" t="n">
        <v>-9076</v>
      </c>
      <c r="D48" s="6" t="n">
        <v>-20872</v>
      </c>
      <c r="E48" s="6" t="n">
        <v>-18205</v>
      </c>
    </row>
    <row r="49">
      <c r="A49" s="4" t="inlineStr">
        <is>
          <t>Stock Issued During Period, Value, New Issues</t>
        </is>
      </c>
      <c r="B49" s="6" t="n">
        <v>6072</v>
      </c>
      <c r="C49" s="6" t="n">
        <v>1573</v>
      </c>
      <c r="D49" s="6" t="n">
        <v>9010</v>
      </c>
      <c r="E49" s="6" t="n">
        <v>1916</v>
      </c>
    </row>
    <row r="50">
      <c r="A50" s="4" t="inlineStr">
        <is>
          <t>Stock Repurchased and Retired During Period, Value</t>
        </is>
      </c>
      <c r="B50" s="6" t="n">
        <v>-8408</v>
      </c>
      <c r="C50" s="6" t="n">
        <v>-11324</v>
      </c>
      <c r="D50" s="6" t="n">
        <v>-24458</v>
      </c>
      <c r="E50" s="6" t="n">
        <v>-30644</v>
      </c>
    </row>
    <row r="51">
      <c r="A51" s="4" t="inlineStr">
        <is>
          <t>Shares Issued, Value, Share-based Payment Arrangement, after Forfeiture</t>
        </is>
      </c>
      <c r="B51" s="6" t="n">
        <v>2498</v>
      </c>
      <c r="C51" s="6" t="n">
        <v>2337</v>
      </c>
      <c r="D51" s="6" t="n">
        <v>6410</v>
      </c>
      <c r="E51" s="6" t="n">
        <v>6322</v>
      </c>
    </row>
    <row r="52">
      <c r="A52" s="4" t="inlineStr">
        <is>
          <t>Currency translation adjustment</t>
        </is>
      </c>
      <c r="B52" s="6" t="n">
        <v>4495</v>
      </c>
      <c r="C52" s="6" t="n">
        <v>-19513</v>
      </c>
      <c r="D52" s="6" t="n">
        <v>10989</v>
      </c>
      <c r="E52" s="6" t="n">
        <v>-10927</v>
      </c>
    </row>
    <row r="53">
      <c r="A53" s="4" t="inlineStr">
        <is>
          <t>Other Comprehensive (Income) Loss, Defined Benefit Plan, after Reclassification Adjustment, after Tax</t>
        </is>
      </c>
      <c r="B53" s="6" t="n">
        <v>416</v>
      </c>
      <c r="C53" s="6" t="n">
        <v>924</v>
      </c>
      <c r="D53" s="6" t="n">
        <v>833</v>
      </c>
      <c r="E53" s="6" t="n">
        <v>1856</v>
      </c>
    </row>
    <row r="54">
      <c r="A54" s="4" t="inlineStr">
        <is>
          <t>Equity, ending balance</t>
        </is>
      </c>
      <c r="B54" s="7" t="n">
        <v>1149501</v>
      </c>
      <c r="C54" s="7" t="n">
        <v>988573</v>
      </c>
      <c r="D54" s="7" t="n">
        <v>1149501</v>
      </c>
      <c r="E54" s="7" t="n">
        <v>98857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Including Portion Attributable to Noncontrolling Interest, Net of Tax</t>
        </is>
      </c>
      <c r="B3" s="4" t="inlineStr">
        <is>
          <t xml:space="preserve"> </t>
        </is>
      </c>
      <c r="C3" s="4" t="inlineStr">
        <is>
          <t xml:space="preserve"> </t>
        </is>
      </c>
      <c r="D3" s="4" t="inlineStr">
        <is>
          <t xml:space="preserve"> </t>
        </is>
      </c>
      <c r="E3" s="4" t="inlineStr">
        <is>
          <t xml:space="preserve"> </t>
        </is>
      </c>
    </row>
    <row r="4">
      <c r="A4" s="4" t="inlineStr">
        <is>
          <t>Equity, beginning balance</t>
        </is>
      </c>
      <c r="B4" s="4" t="inlineStr">
        <is>
          <t xml:space="preserve"> </t>
        </is>
      </c>
      <c r="C4" s="4" t="inlineStr">
        <is>
          <t xml:space="preserve"> </t>
        </is>
      </c>
      <c r="D4" s="7" t="n">
        <v>1070134</v>
      </c>
      <c r="E4" s="4" t="inlineStr">
        <is>
          <t xml:space="preserve"> </t>
        </is>
      </c>
    </row>
    <row r="5">
      <c r="A5" s="4" t="inlineStr">
        <is>
          <t>Net other comprehensive income/(loss)</t>
        </is>
      </c>
      <c r="B5" s="7" t="n">
        <v>4911</v>
      </c>
      <c r="C5" s="7" t="n">
        <v>-18581</v>
      </c>
      <c r="D5" s="6" t="n">
        <v>11822</v>
      </c>
      <c r="E5" s="7" t="n">
        <v>-9057</v>
      </c>
    </row>
    <row r="6">
      <c r="A6" s="4" t="inlineStr">
        <is>
          <t>Equity, ending balance</t>
        </is>
      </c>
      <c r="B6" s="6" t="n">
        <v>1149501</v>
      </c>
      <c r="C6" s="4" t="inlineStr">
        <is>
          <t xml:space="preserve"> </t>
        </is>
      </c>
      <c r="D6" s="6" t="n">
        <v>1149501</v>
      </c>
      <c r="E6" s="4" t="inlineStr">
        <is>
          <t xml:space="preserve"> </t>
        </is>
      </c>
    </row>
    <row r="7">
      <c r="A7" s="4" t="inlineStr">
        <is>
          <t>Income tax expense related to items of other comprehensive income/(loss)</t>
        </is>
      </c>
      <c r="B7" s="6" t="n">
        <v>139</v>
      </c>
      <c r="C7" s="6" t="n">
        <v>260</v>
      </c>
      <c r="D7" s="6" t="n">
        <v>277</v>
      </c>
      <c r="E7" s="6" t="n">
        <v>520</v>
      </c>
    </row>
    <row r="8">
      <c r="A8" s="4" t="inlineStr">
        <is>
          <t>Foreign Currency Translation Adjustments</t>
        </is>
      </c>
      <c r="B8" s="4" t="inlineStr">
        <is>
          <t xml:space="preserve"> </t>
        </is>
      </c>
      <c r="C8" s="4" t="inlineStr">
        <is>
          <t xml:space="preserve"> </t>
        </is>
      </c>
      <c r="D8" s="4" t="inlineStr">
        <is>
          <t xml:space="preserve"> </t>
        </is>
      </c>
      <c r="E8" s="4" t="inlineStr">
        <is>
          <t xml:space="preserve"> </t>
        </is>
      </c>
    </row>
    <row r="9">
      <c r="A9" s="3" t="inlineStr">
        <is>
          <t>AOCI Including Portion Attributable to Noncontrolling Interest, Net of Tax</t>
        </is>
      </c>
      <c r="B9" s="4" t="inlineStr">
        <is>
          <t xml:space="preserve"> </t>
        </is>
      </c>
      <c r="C9" s="4" t="inlineStr">
        <is>
          <t xml:space="preserve"> </t>
        </is>
      </c>
      <c r="D9" s="4" t="inlineStr">
        <is>
          <t xml:space="preserve"> </t>
        </is>
      </c>
      <c r="E9" s="4" t="inlineStr">
        <is>
          <t xml:space="preserve"> </t>
        </is>
      </c>
    </row>
    <row r="10">
      <c r="A10" s="4" t="inlineStr">
        <is>
          <t>Equity, beginning balance</t>
        </is>
      </c>
      <c r="B10" s="4" t="inlineStr">
        <is>
          <t xml:space="preserve"> </t>
        </is>
      </c>
      <c r="C10" s="4" t="inlineStr">
        <is>
          <t xml:space="preserve"> </t>
        </is>
      </c>
      <c r="D10" s="6" t="n">
        <v>-191300</v>
      </c>
      <c r="E10" s="6" t="n">
        <v>-179600</v>
      </c>
    </row>
    <row r="11">
      <c r="A11" s="4" t="inlineStr">
        <is>
          <t>Other comprehensive income/(loss) before reclassifications</t>
        </is>
      </c>
      <c r="B11" s="4" t="inlineStr">
        <is>
          <t xml:space="preserve"> </t>
        </is>
      </c>
      <c r="C11" s="4" t="inlineStr">
        <is>
          <t xml:space="preserve"> </t>
        </is>
      </c>
      <c r="D11" s="6" t="n">
        <v>10900</v>
      </c>
      <c r="E11" s="6" t="n">
        <v>-10700</v>
      </c>
    </row>
    <row r="12">
      <c r="A12" s="4" t="inlineStr">
        <is>
          <t>Amounts reclassified from accumulated other comprehensive income/(loss) (1)</t>
        </is>
      </c>
      <c r="B12" s="4" t="inlineStr">
        <is>
          <t xml:space="preserve"> </t>
        </is>
      </c>
      <c r="C12" s="4" t="inlineStr">
        <is>
          <t xml:space="preserve"> </t>
        </is>
      </c>
      <c r="D12" s="6" t="n">
        <v>0</v>
      </c>
      <c r="E12" s="6" t="n">
        <v>0</v>
      </c>
    </row>
    <row r="13">
      <c r="A13" s="4" t="inlineStr">
        <is>
          <t>Net other comprehensive income/(loss)</t>
        </is>
      </c>
      <c r="B13" s="4" t="inlineStr">
        <is>
          <t xml:space="preserve"> </t>
        </is>
      </c>
      <c r="C13" s="4" t="inlineStr">
        <is>
          <t xml:space="preserve"> </t>
        </is>
      </c>
      <c r="D13" s="6" t="n">
        <v>10900</v>
      </c>
      <c r="E13" s="6" t="n">
        <v>-10700</v>
      </c>
    </row>
    <row r="14">
      <c r="A14" s="4" t="inlineStr">
        <is>
          <t>Equity, ending balance</t>
        </is>
      </c>
      <c r="B14" s="6" t="n">
        <v>-180400</v>
      </c>
      <c r="C14" s="6" t="n">
        <v>-190300</v>
      </c>
      <c r="D14" s="6" t="n">
        <v>-180400</v>
      </c>
      <c r="E14" s="6" t="n">
        <v>-190300</v>
      </c>
    </row>
    <row r="15">
      <c r="A15" s="4" t="inlineStr">
        <is>
          <t>Pension and Post-Retirement Plan Benefit Adjustments</t>
        </is>
      </c>
      <c r="B15" s="4" t="inlineStr">
        <is>
          <t xml:space="preserve"> </t>
        </is>
      </c>
      <c r="C15" s="4" t="inlineStr">
        <is>
          <t xml:space="preserve"> </t>
        </is>
      </c>
      <c r="D15" s="4" t="inlineStr">
        <is>
          <t xml:space="preserve"> </t>
        </is>
      </c>
      <c r="E15" s="4" t="inlineStr">
        <is>
          <t xml:space="preserve"> </t>
        </is>
      </c>
    </row>
    <row r="16">
      <c r="A16" s="3" t="inlineStr">
        <is>
          <t>AOCI Including Portion Attributable to Noncontrolling Interest, Net of Tax</t>
        </is>
      </c>
      <c r="B16" s="4" t="inlineStr">
        <is>
          <t xml:space="preserve"> </t>
        </is>
      </c>
      <c r="C16" s="4" t="inlineStr">
        <is>
          <t xml:space="preserve"> </t>
        </is>
      </c>
      <c r="D16" s="4" t="inlineStr">
        <is>
          <t xml:space="preserve"> </t>
        </is>
      </c>
      <c r="E16" s="4" t="inlineStr">
        <is>
          <t xml:space="preserve"> </t>
        </is>
      </c>
    </row>
    <row r="17">
      <c r="A17" s="4" t="inlineStr">
        <is>
          <t>Equity, beginning balance</t>
        </is>
      </c>
      <c r="B17" s="4" t="inlineStr">
        <is>
          <t xml:space="preserve"> </t>
        </is>
      </c>
      <c r="C17" s="4" t="inlineStr">
        <is>
          <t xml:space="preserve"> </t>
        </is>
      </c>
      <c r="D17" s="6" t="n">
        <v>-40100</v>
      </c>
      <c r="E17" s="6" t="n">
        <v>-49000</v>
      </c>
    </row>
    <row r="18">
      <c r="A18" s="4" t="inlineStr">
        <is>
          <t>Other comprehensive income/(loss) before reclassifications</t>
        </is>
      </c>
      <c r="B18" s="4" t="inlineStr">
        <is>
          <t xml:space="preserve"> </t>
        </is>
      </c>
      <c r="C18" s="4" t="inlineStr">
        <is>
          <t xml:space="preserve"> </t>
        </is>
      </c>
      <c r="D18" s="6" t="n">
        <v>0</v>
      </c>
      <c r="E18" s="6" t="n">
        <v>0</v>
      </c>
    </row>
    <row r="19">
      <c r="A19" s="4" t="inlineStr">
        <is>
          <t>Amounts reclassified from accumulated other comprehensive income/(loss) (1)</t>
        </is>
      </c>
      <c r="B19" s="4" t="inlineStr">
        <is>
          <t xml:space="preserve"> </t>
        </is>
      </c>
      <c r="C19" s="4" t="inlineStr">
        <is>
          <t xml:space="preserve"> </t>
        </is>
      </c>
      <c r="D19" s="6" t="n">
        <v>800</v>
      </c>
      <c r="E19" s="6" t="n">
        <v>1800</v>
      </c>
    </row>
    <row r="20">
      <c r="A20" s="4" t="inlineStr">
        <is>
          <t>Net other comprehensive income/(loss)</t>
        </is>
      </c>
      <c r="B20" s="4" t="inlineStr">
        <is>
          <t xml:space="preserve"> </t>
        </is>
      </c>
      <c r="C20" s="4" t="inlineStr">
        <is>
          <t xml:space="preserve"> </t>
        </is>
      </c>
      <c r="D20" s="6" t="n">
        <v>800</v>
      </c>
      <c r="E20" s="6" t="n">
        <v>1800</v>
      </c>
    </row>
    <row r="21">
      <c r="A21" s="4" t="inlineStr">
        <is>
          <t>Equity, ending balance</t>
        </is>
      </c>
      <c r="B21" s="6" t="n">
        <v>-39300</v>
      </c>
      <c r="C21" s="6" t="n">
        <v>-47200</v>
      </c>
      <c r="D21" s="6" t="n">
        <v>-39300</v>
      </c>
      <c r="E21" s="6" t="n">
        <v>-47200</v>
      </c>
    </row>
    <row r="22">
      <c r="A22" s="4" t="inlineStr">
        <is>
          <t>AOCI Including Portion Attributable to Noncontrolling Interest</t>
        </is>
      </c>
      <c r="B22" s="4" t="inlineStr">
        <is>
          <t xml:space="preserve"> </t>
        </is>
      </c>
      <c r="C22" s="4" t="inlineStr">
        <is>
          <t xml:space="preserve"> </t>
        </is>
      </c>
      <c r="D22" s="4" t="inlineStr">
        <is>
          <t xml:space="preserve"> </t>
        </is>
      </c>
      <c r="E22" s="4" t="inlineStr">
        <is>
          <t xml:space="preserve"> </t>
        </is>
      </c>
    </row>
    <row r="23">
      <c r="A23" s="3" t="inlineStr">
        <is>
          <t>AOCI Including Portion Attributable to Noncontrolling Interest, Net of Tax</t>
        </is>
      </c>
      <c r="B23" s="4" t="inlineStr">
        <is>
          <t xml:space="preserve"> </t>
        </is>
      </c>
      <c r="C23" s="4" t="inlineStr">
        <is>
          <t xml:space="preserve"> </t>
        </is>
      </c>
      <c r="D23" s="4" t="inlineStr">
        <is>
          <t xml:space="preserve"> </t>
        </is>
      </c>
      <c r="E23" s="4" t="inlineStr">
        <is>
          <t xml:space="preserve"> </t>
        </is>
      </c>
    </row>
    <row r="24">
      <c r="A24" s="4" t="inlineStr">
        <is>
          <t>Equity, beginning balance</t>
        </is>
      </c>
      <c r="B24" s="4" t="inlineStr">
        <is>
          <t xml:space="preserve"> </t>
        </is>
      </c>
      <c r="C24" s="4" t="inlineStr">
        <is>
          <t xml:space="preserve"> </t>
        </is>
      </c>
      <c r="D24" s="6" t="n">
        <v>-231400</v>
      </c>
      <c r="E24" s="6" t="n">
        <v>-228600</v>
      </c>
    </row>
    <row r="25">
      <c r="A25" s="4" t="inlineStr">
        <is>
          <t>Other comprehensive income/(loss) before reclassifications</t>
        </is>
      </c>
      <c r="B25" s="4" t="inlineStr">
        <is>
          <t xml:space="preserve"> </t>
        </is>
      </c>
      <c r="C25" s="4" t="inlineStr">
        <is>
          <t xml:space="preserve"> </t>
        </is>
      </c>
      <c r="D25" s="6" t="n">
        <v>10900</v>
      </c>
      <c r="E25" s="6" t="n">
        <v>-10700</v>
      </c>
    </row>
    <row r="26">
      <c r="A26" s="4" t="inlineStr">
        <is>
          <t>Amounts reclassified from accumulated other comprehensive income/(loss) (1)</t>
        </is>
      </c>
      <c r="B26" s="4" t="inlineStr">
        <is>
          <t xml:space="preserve"> </t>
        </is>
      </c>
      <c r="C26" s="4" t="inlineStr">
        <is>
          <t xml:space="preserve"> </t>
        </is>
      </c>
      <c r="D26" s="6" t="n">
        <v>800</v>
      </c>
      <c r="E26" s="6" t="n">
        <v>1800</v>
      </c>
    </row>
    <row r="27">
      <c r="A27" s="4" t="inlineStr">
        <is>
          <t>Net other comprehensive income/(loss)</t>
        </is>
      </c>
      <c r="B27" s="4" t="inlineStr">
        <is>
          <t xml:space="preserve"> </t>
        </is>
      </c>
      <c r="C27" s="4" t="inlineStr">
        <is>
          <t xml:space="preserve"> </t>
        </is>
      </c>
      <c r="D27" s="6" t="n">
        <v>11700</v>
      </c>
      <c r="E27" s="6" t="n">
        <v>-8900</v>
      </c>
    </row>
    <row r="28">
      <c r="A28" s="4" t="inlineStr">
        <is>
          <t>Equity, ending balance</t>
        </is>
      </c>
      <c r="B28" s="7" t="n">
        <v>-219700</v>
      </c>
      <c r="C28" s="7" t="n">
        <v>-237500</v>
      </c>
      <c r="D28" s="7" t="n">
        <v>-219700</v>
      </c>
      <c r="E28" s="7" t="n">
        <v>-2375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7" t="n">
        <v>569181</v>
      </c>
      <c r="C4" s="7" t="n">
        <v>551138</v>
      </c>
      <c r="D4" s="7" t="n">
        <v>1053732</v>
      </c>
      <c r="E4" s="7" t="n">
        <v>1002608</v>
      </c>
      <c r="F4" s="4" t="inlineStr">
        <is>
          <t xml:space="preserve"> </t>
        </is>
      </c>
    </row>
    <row r="5">
      <c r="A5" s="4" t="inlineStr">
        <is>
          <t>Operating income/(loss)</t>
        </is>
      </c>
      <c r="B5" s="6" t="n">
        <v>80903</v>
      </c>
      <c r="C5" s="6" t="n">
        <v>80982</v>
      </c>
      <c r="D5" s="6" t="n">
        <v>133509</v>
      </c>
      <c r="E5" s="6" t="n">
        <v>120923</v>
      </c>
      <c r="F5" s="4" t="inlineStr">
        <is>
          <t xml:space="preserve"> </t>
        </is>
      </c>
    </row>
    <row r="6">
      <c r="A6" s="4" t="inlineStr">
        <is>
          <t>Total assets</t>
        </is>
      </c>
      <c r="B6" s="6" t="n">
        <v>1803081</v>
      </c>
      <c r="C6" s="4" t="inlineStr">
        <is>
          <t xml:space="preserve"> </t>
        </is>
      </c>
      <c r="D6" s="6" t="n">
        <v>1803081</v>
      </c>
      <c r="E6" s="4" t="inlineStr">
        <is>
          <t xml:space="preserve"> </t>
        </is>
      </c>
      <c r="F6" s="7" t="n">
        <v>1694201</v>
      </c>
    </row>
    <row r="7">
      <c r="A7" s="4" t="inlineStr">
        <is>
          <t>Corporate And Elimina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6" t="n">
        <v>-26100</v>
      </c>
      <c r="C9" s="6" t="n">
        <v>-36500</v>
      </c>
      <c r="D9" s="6" t="n">
        <v>-63800</v>
      </c>
      <c r="E9" s="6" t="n">
        <v>-65000</v>
      </c>
      <c r="F9" s="4" t="inlineStr">
        <is>
          <t xml:space="preserve"> </t>
        </is>
      </c>
    </row>
    <row r="10">
      <c r="A10" s="4" t="inlineStr">
        <is>
          <t>Operating income/(loss)</t>
        </is>
      </c>
      <c r="B10" s="6" t="n">
        <v>-14400</v>
      </c>
      <c r="C10" s="6" t="n">
        <v>-17400</v>
      </c>
      <c r="D10" s="6" t="n">
        <v>-36300</v>
      </c>
      <c r="E10" s="6" t="n">
        <v>-37800</v>
      </c>
      <c r="F10" s="4" t="inlineStr">
        <is>
          <t xml:space="preserve"> </t>
        </is>
      </c>
    </row>
    <row r="11">
      <c r="A11" s="4" t="inlineStr">
        <is>
          <t>Total assets</t>
        </is>
      </c>
      <c r="B11" s="6" t="n">
        <v>55500</v>
      </c>
      <c r="C11" s="4" t="inlineStr">
        <is>
          <t xml:space="preserve"> </t>
        </is>
      </c>
      <c r="D11" s="6" t="n">
        <v>55500</v>
      </c>
      <c r="E11" s="4" t="inlineStr">
        <is>
          <t xml:space="preserve"> </t>
        </is>
      </c>
      <c r="F11" s="6" t="n">
        <v>47200</v>
      </c>
    </row>
    <row r="12">
      <c r="A12" s="4" t="inlineStr">
        <is>
          <t>Water Systems | Operating Seg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6" t="n">
        <v>321700</v>
      </c>
      <c r="C14" s="6" t="n">
        <v>310500</v>
      </c>
      <c r="D14" s="6" t="n">
        <v>628300</v>
      </c>
      <c r="E14" s="6" t="n">
        <v>583100</v>
      </c>
      <c r="F14" s="4" t="inlineStr">
        <is>
          <t xml:space="preserve"> </t>
        </is>
      </c>
    </row>
    <row r="15">
      <c r="A15" s="4" t="inlineStr">
        <is>
          <t>Operating income/(loss)</t>
        </is>
      </c>
      <c r="B15" s="6" t="n">
        <v>50800</v>
      </c>
      <c r="C15" s="6" t="n">
        <v>49000</v>
      </c>
      <c r="D15" s="6" t="n">
        <v>99800</v>
      </c>
      <c r="E15" s="6" t="n">
        <v>82200</v>
      </c>
      <c r="F15" s="4" t="inlineStr">
        <is>
          <t xml:space="preserve"> </t>
        </is>
      </c>
    </row>
    <row r="16">
      <c r="A16" s="4" t="inlineStr">
        <is>
          <t>Total assets</t>
        </is>
      </c>
      <c r="B16" s="6" t="n">
        <v>1058600</v>
      </c>
      <c r="C16" s="4" t="inlineStr">
        <is>
          <t xml:space="preserve"> </t>
        </is>
      </c>
      <c r="D16" s="6" t="n">
        <v>1058600</v>
      </c>
      <c r="E16" s="4" t="inlineStr">
        <is>
          <t xml:space="preserve"> </t>
        </is>
      </c>
      <c r="F16" s="6" t="n">
        <v>1017500</v>
      </c>
    </row>
    <row r="17">
      <c r="A17" s="4" t="inlineStr">
        <is>
          <t>Water Systems | United States &amp; Canad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6" t="n">
        <v>176800</v>
      </c>
      <c r="C19" s="6" t="n">
        <v>158400</v>
      </c>
      <c r="D19" s="6" t="n">
        <v>336200</v>
      </c>
      <c r="E19" s="6" t="n">
        <v>293100</v>
      </c>
      <c r="F19" s="4" t="inlineStr">
        <is>
          <t xml:space="preserve"> </t>
        </is>
      </c>
    </row>
    <row r="20">
      <c r="A20" s="4" t="inlineStr">
        <is>
          <t>Water Systems | United States &amp; Canada | Intersegment Sa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sales</t>
        </is>
      </c>
      <c r="B22" s="6" t="n">
        <v>26100</v>
      </c>
      <c r="C22" s="6" t="n">
        <v>36500</v>
      </c>
      <c r="D22" s="6" t="n">
        <v>63800</v>
      </c>
      <c r="E22" s="6" t="n">
        <v>65000</v>
      </c>
      <c r="F22" s="4" t="inlineStr">
        <is>
          <t xml:space="preserve"> </t>
        </is>
      </c>
    </row>
    <row r="23">
      <c r="A23" s="4" t="inlineStr">
        <is>
          <t>Water Systems | Latin Americ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sales</t>
        </is>
      </c>
      <c r="B25" s="6" t="n">
        <v>42000</v>
      </c>
      <c r="C25" s="6" t="n">
        <v>41700</v>
      </c>
      <c r="D25" s="6" t="n">
        <v>82300</v>
      </c>
      <c r="E25" s="6" t="n">
        <v>79600</v>
      </c>
      <c r="F25" s="4" t="inlineStr">
        <is>
          <t xml:space="preserve"> </t>
        </is>
      </c>
    </row>
    <row r="26">
      <c r="A26" s="4" t="inlineStr">
        <is>
          <t>Water Systems | EME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sales</t>
        </is>
      </c>
      <c r="B28" s="6" t="n">
        <v>54600</v>
      </c>
      <c r="C28" s="6" t="n">
        <v>49700</v>
      </c>
      <c r="D28" s="6" t="n">
        <v>105000</v>
      </c>
      <c r="E28" s="6" t="n">
        <v>100700</v>
      </c>
      <c r="F28" s="4" t="inlineStr">
        <is>
          <t xml:space="preserve"> </t>
        </is>
      </c>
    </row>
    <row r="29">
      <c r="A29" s="4" t="inlineStr">
        <is>
          <t>Water Systems | Asia Pacifi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sales</t>
        </is>
      </c>
      <c r="B31" s="6" t="n">
        <v>22200</v>
      </c>
      <c r="C31" s="6" t="n">
        <v>24200</v>
      </c>
      <c r="D31" s="6" t="n">
        <v>41000</v>
      </c>
      <c r="E31" s="6" t="n">
        <v>44700</v>
      </c>
      <c r="F31" s="4" t="inlineStr">
        <is>
          <t xml:space="preserve"> </t>
        </is>
      </c>
    </row>
    <row r="32">
      <c r="A32" s="4" t="inlineStr">
        <is>
          <t>Distribution | Operating Seg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sales</t>
        </is>
      </c>
      <c r="B34" s="6" t="n">
        <v>193100</v>
      </c>
      <c r="C34" s="6" t="n">
        <v>191100</v>
      </c>
      <c r="D34" s="6" t="n">
        <v>336100</v>
      </c>
      <c r="E34" s="6" t="n">
        <v>326000</v>
      </c>
      <c r="F34" s="4" t="inlineStr">
        <is>
          <t xml:space="preserve"> </t>
        </is>
      </c>
    </row>
    <row r="35">
      <c r="A35" s="4" t="inlineStr">
        <is>
          <t>Operating income/(loss)</t>
        </is>
      </c>
      <c r="B35" s="6" t="n">
        <v>17800</v>
      </c>
      <c r="C35" s="6" t="n">
        <v>23300</v>
      </c>
      <c r="D35" s="6" t="n">
        <v>22500</v>
      </c>
      <c r="E35" s="6" t="n">
        <v>32700</v>
      </c>
      <c r="F35" s="4" t="inlineStr">
        <is>
          <t xml:space="preserve"> </t>
        </is>
      </c>
    </row>
    <row r="36">
      <c r="A36" s="4" t="inlineStr">
        <is>
          <t>Total assets</t>
        </is>
      </c>
      <c r="B36" s="6" t="n">
        <v>412400</v>
      </c>
      <c r="C36" s="4" t="inlineStr">
        <is>
          <t xml:space="preserve"> </t>
        </is>
      </c>
      <c r="D36" s="6" t="n">
        <v>412400</v>
      </c>
      <c r="E36" s="4" t="inlineStr">
        <is>
          <t xml:space="preserve"> </t>
        </is>
      </c>
      <c r="F36" s="6" t="n">
        <v>360400</v>
      </c>
    </row>
    <row r="37">
      <c r="A37" s="4" t="inlineStr">
        <is>
          <t>Distribution | United States &amp; Canada</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sales</t>
        </is>
      </c>
      <c r="B39" s="6" t="n">
        <v>193100</v>
      </c>
      <c r="C39" s="6" t="n">
        <v>191100</v>
      </c>
      <c r="D39" s="6" t="n">
        <v>336100</v>
      </c>
      <c r="E39" s="6" t="n">
        <v>326000</v>
      </c>
      <c r="F39" s="4" t="inlineStr">
        <is>
          <t xml:space="preserve"> </t>
        </is>
      </c>
    </row>
    <row r="40">
      <c r="A40" s="4" t="inlineStr">
        <is>
          <t>Distribution | United States &amp; Canada | Intersegment Sal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sales</t>
        </is>
      </c>
      <c r="B42" s="6" t="n">
        <v>0</v>
      </c>
      <c r="C42" s="6" t="n">
        <v>0</v>
      </c>
      <c r="D42" s="6" t="n">
        <v>0</v>
      </c>
      <c r="E42" s="6" t="n">
        <v>0</v>
      </c>
      <c r="F42" s="4" t="inlineStr">
        <is>
          <t xml:space="preserve"> </t>
        </is>
      </c>
    </row>
    <row r="43">
      <c r="A43" s="4" t="inlineStr">
        <is>
          <t>Fueling Systems | Operating Seg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sales</t>
        </is>
      </c>
      <c r="B45" s="6" t="n">
        <v>80400</v>
      </c>
      <c r="C45" s="6" t="n">
        <v>86000</v>
      </c>
      <c r="D45" s="6" t="n">
        <v>153100</v>
      </c>
      <c r="E45" s="6" t="n">
        <v>158500</v>
      </c>
      <c r="F45" s="4" t="inlineStr">
        <is>
          <t xml:space="preserve"> </t>
        </is>
      </c>
    </row>
    <row r="46">
      <c r="A46" s="4" t="inlineStr">
        <is>
          <t>Operating income/(loss)</t>
        </is>
      </c>
      <c r="B46" s="6" t="n">
        <v>26700</v>
      </c>
      <c r="C46" s="6" t="n">
        <v>26100</v>
      </c>
      <c r="D46" s="6" t="n">
        <v>47500</v>
      </c>
      <c r="E46" s="6" t="n">
        <v>43800</v>
      </c>
      <c r="F46" s="4" t="inlineStr">
        <is>
          <t xml:space="preserve"> </t>
        </is>
      </c>
    </row>
    <row r="47">
      <c r="A47" s="4" t="inlineStr">
        <is>
          <t>Total assets</t>
        </is>
      </c>
      <c r="B47" s="6" t="n">
        <v>276600</v>
      </c>
      <c r="C47" s="4" t="inlineStr">
        <is>
          <t xml:space="preserve"> </t>
        </is>
      </c>
      <c r="D47" s="6" t="n">
        <v>276600</v>
      </c>
      <c r="E47" s="4" t="inlineStr">
        <is>
          <t xml:space="preserve"> </t>
        </is>
      </c>
      <c r="F47" s="7" t="n">
        <v>269100</v>
      </c>
    </row>
    <row r="48">
      <c r="A48" s="4" t="inlineStr">
        <is>
          <t>Fueling Systems | Intersegment Sal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sales</t>
        </is>
      </c>
      <c r="B50" s="6" t="n">
        <v>0</v>
      </c>
      <c r="C50" s="6" t="n">
        <v>0</v>
      </c>
      <c r="D50" s="6" t="n">
        <v>0</v>
      </c>
      <c r="E50" s="6" t="n">
        <v>0</v>
      </c>
      <c r="F50" s="4" t="inlineStr">
        <is>
          <t xml:space="preserve"> </t>
        </is>
      </c>
    </row>
    <row r="51">
      <c r="A51" s="4" t="inlineStr">
        <is>
          <t>Fueling Systems | United States &amp; Canada</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sales</t>
        </is>
      </c>
      <c r="B53" s="6" t="n">
        <v>60400</v>
      </c>
      <c r="C53" s="6" t="n">
        <v>64200</v>
      </c>
      <c r="D53" s="6" t="n">
        <v>114400</v>
      </c>
      <c r="E53" s="6" t="n">
        <v>116000</v>
      </c>
      <c r="F53" s="4" t="inlineStr">
        <is>
          <t xml:space="preserve"> </t>
        </is>
      </c>
    </row>
    <row r="54">
      <c r="A54" s="4" t="inlineStr">
        <is>
          <t>Fueling Systems | All Oth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gment Reporting Inform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sales</t>
        </is>
      </c>
      <c r="B56" s="6" t="n">
        <v>20000</v>
      </c>
      <c r="C56" s="6" t="n">
        <v>21800</v>
      </c>
      <c r="D56" s="6" t="n">
        <v>38700</v>
      </c>
      <c r="E56" s="6" t="n">
        <v>42500</v>
      </c>
      <c r="F56" s="4" t="inlineStr">
        <is>
          <t xml:space="preserve"> </t>
        </is>
      </c>
    </row>
    <row r="57">
      <c r="A57" s="4" t="inlineStr">
        <is>
          <t>Consolidate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gment Reporting Informa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sales</t>
        </is>
      </c>
      <c r="B59" s="7" t="n">
        <v>569100</v>
      </c>
      <c r="C59" s="7" t="n">
        <v>551100</v>
      </c>
      <c r="D59" s="7" t="n">
        <v>1053700</v>
      </c>
      <c r="E59" s="7" t="n">
        <v>1002600</v>
      </c>
      <c r="F5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 6 months ended Jun. 30, 2023 € in Millions, $ in Millions</t>
        </is>
      </c>
      <c r="B1" s="2" t="inlineStr">
        <is>
          <t>EUR (€)</t>
        </is>
      </c>
      <c r="C1" s="2" t="inlineStr">
        <is>
          <t>USD ($)</t>
        </is>
      </c>
    </row>
    <row r="2">
      <c r="A2" s="3" t="inlineStr">
        <is>
          <t>Commitments</t>
        </is>
      </c>
      <c r="B2" s="4" t="inlineStr">
        <is>
          <t xml:space="preserve"> </t>
        </is>
      </c>
      <c r="C2" s="4" t="inlineStr">
        <is>
          <t xml:space="preserve"> </t>
        </is>
      </c>
    </row>
    <row r="3">
      <c r="A3" s="4" t="inlineStr">
        <is>
          <t>Purchase obligations</t>
        </is>
      </c>
      <c r="B3" s="4" t="inlineStr">
        <is>
          <t xml:space="preserve"> </t>
        </is>
      </c>
      <c r="C3" s="9" t="n">
        <v>11.1</v>
      </c>
    </row>
    <row r="4">
      <c r="A4" s="3" t="inlineStr">
        <is>
          <t>Changes in the Carrying Amount of the Warranty Accrual</t>
        </is>
      </c>
      <c r="B4" s="4" t="inlineStr">
        <is>
          <t xml:space="preserve"> </t>
        </is>
      </c>
      <c r="C4" s="4" t="inlineStr">
        <is>
          <t xml:space="preserve"> </t>
        </is>
      </c>
    </row>
    <row r="5">
      <c r="A5" s="4" t="inlineStr">
        <is>
          <t>Beginning balance</t>
        </is>
      </c>
      <c r="B5" s="4" t="inlineStr">
        <is>
          <t xml:space="preserve"> </t>
        </is>
      </c>
      <c r="C5" s="10" t="n">
        <v>11.2</v>
      </c>
    </row>
    <row r="6">
      <c r="A6" s="4" t="inlineStr">
        <is>
          <t>Accruals related to product warranties</t>
        </is>
      </c>
      <c r="B6" s="4" t="inlineStr">
        <is>
          <t xml:space="preserve"> </t>
        </is>
      </c>
      <c r="C6" s="10" t="n">
        <v>6.4</v>
      </c>
    </row>
    <row r="7">
      <c r="A7" s="4" t="inlineStr">
        <is>
          <t>Reductions for payments made</t>
        </is>
      </c>
      <c r="B7" s="4" t="inlineStr">
        <is>
          <t xml:space="preserve"> </t>
        </is>
      </c>
      <c r="C7" s="10" t="n">
        <v>-6.9</v>
      </c>
    </row>
    <row r="8">
      <c r="A8" s="4" t="inlineStr">
        <is>
          <t>Ending balance</t>
        </is>
      </c>
      <c r="B8" s="4" t="inlineStr">
        <is>
          <t xml:space="preserve"> </t>
        </is>
      </c>
      <c r="C8" s="9" t="n">
        <v>10.7</v>
      </c>
    </row>
    <row r="9">
      <c r="A9" s="4" t="inlineStr">
        <is>
          <t>Esso S.A.F. | Pending Litigation | Damages from Product Defects</t>
        </is>
      </c>
      <c r="B9" s="4" t="inlineStr">
        <is>
          <t xml:space="preserve"> </t>
        </is>
      </c>
      <c r="C9" s="4" t="inlineStr">
        <is>
          <t xml:space="preserve"> </t>
        </is>
      </c>
    </row>
    <row r="10">
      <c r="A10" s="3" t="inlineStr">
        <is>
          <t>Loss Contingencies</t>
        </is>
      </c>
      <c r="B10" s="4" t="inlineStr">
        <is>
          <t xml:space="preserve"> </t>
        </is>
      </c>
      <c r="C10" s="4" t="inlineStr">
        <is>
          <t xml:space="preserve"> </t>
        </is>
      </c>
    </row>
    <row r="11">
      <c r="A11" s="4" t="inlineStr">
        <is>
          <t>Loss Contingency, Damages Sought, Value | €</t>
        </is>
      </c>
      <c r="B11" s="13" t="n">
        <v>9.5</v>
      </c>
      <c r="C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Accounts Receivable, Allowance for Credit Loss, Current</t>
        </is>
      </c>
      <c r="B3" s="7" t="n">
        <v>3942</v>
      </c>
      <c r="C3" s="7" t="n">
        <v>4211</v>
      </c>
    </row>
    <row r="4">
      <c r="A4" s="3" t="inlineStr">
        <is>
          <t>Shareholders' equity:</t>
        </is>
      </c>
      <c r="B4" s="4" t="inlineStr">
        <is>
          <t xml:space="preserve"> </t>
        </is>
      </c>
      <c r="C4" s="4" t="inlineStr">
        <is>
          <t xml:space="preserve"> </t>
        </is>
      </c>
    </row>
    <row r="5">
      <c r="A5" s="4" t="inlineStr">
        <is>
          <t>Common shares, authorized (in shares)</t>
        </is>
      </c>
      <c r="B5" s="6" t="n">
        <v>65000</v>
      </c>
      <c r="C5" s="6" t="n">
        <v>65000</v>
      </c>
    </row>
    <row r="6">
      <c r="A6" s="4" t="inlineStr">
        <is>
          <t>Common shares, par value (in dollars per share)</t>
        </is>
      </c>
      <c r="B6" s="5" t="n">
        <v>0.1</v>
      </c>
      <c r="C6" s="5" t="n">
        <v>0.1</v>
      </c>
    </row>
    <row r="7">
      <c r="A7" s="4" t="inlineStr">
        <is>
          <t>Common shares, outstanding (in shares)</t>
        </is>
      </c>
      <c r="B7" s="6" t="n">
        <v>46257</v>
      </c>
      <c r="C7" s="6" t="n">
        <v>461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7" t="n">
        <v>97736</v>
      </c>
      <c r="C4" s="7" t="n">
        <v>89882</v>
      </c>
    </row>
    <row r="5">
      <c r="A5" s="3" t="inlineStr">
        <is>
          <t>Adjustments to reconcile net income to net cash flows from operating activities:</t>
        </is>
      </c>
      <c r="B5" s="4" t="inlineStr">
        <is>
          <t xml:space="preserve"> </t>
        </is>
      </c>
      <c r="C5" s="4" t="inlineStr">
        <is>
          <t xml:space="preserve"> </t>
        </is>
      </c>
    </row>
    <row r="6">
      <c r="A6" s="4" t="inlineStr">
        <is>
          <t>Depreciation and amortization</t>
        </is>
      </c>
      <c r="B6" s="6" t="n">
        <v>26259</v>
      </c>
      <c r="C6" s="6" t="n">
        <v>24521</v>
      </c>
    </row>
    <row r="7">
      <c r="A7" s="4" t="inlineStr">
        <is>
          <t>Non-cash lease expense</t>
        </is>
      </c>
      <c r="B7" s="6" t="n">
        <v>8523</v>
      </c>
      <c r="C7" s="6" t="n">
        <v>8526</v>
      </c>
    </row>
    <row r="8">
      <c r="A8" s="4" t="inlineStr">
        <is>
          <t>Share-based compensation</t>
        </is>
      </c>
      <c r="B8" s="6" t="n">
        <v>6410</v>
      </c>
      <c r="C8" s="6" t="n">
        <v>6322</v>
      </c>
    </row>
    <row r="9">
      <c r="A9" s="4" t="inlineStr">
        <is>
          <t>Deferred income taxes</t>
        </is>
      </c>
      <c r="B9" s="6" t="n">
        <v>1924</v>
      </c>
      <c r="C9" s="6" t="n">
        <v>2004</v>
      </c>
    </row>
    <row r="10">
      <c r="A10" s="4" t="inlineStr">
        <is>
          <t>Loss on disposals of plant and equipment</t>
        </is>
      </c>
      <c r="B10" s="6" t="n">
        <v>357</v>
      </c>
      <c r="C10" s="6" t="n">
        <v>721</v>
      </c>
    </row>
    <row r="11">
      <c r="A11" s="4" t="inlineStr">
        <is>
          <t>Foreign exchange expense</t>
        </is>
      </c>
      <c r="B11" s="6" t="n">
        <v>5615</v>
      </c>
      <c r="C11" s="6" t="n">
        <v>914</v>
      </c>
    </row>
    <row r="12">
      <c r="A12" s="3" t="inlineStr">
        <is>
          <t>Changes in assets and liabilities, net of acquisitions:</t>
        </is>
      </c>
      <c r="B12" s="4" t="inlineStr">
        <is>
          <t xml:space="preserve"> </t>
        </is>
      </c>
      <c r="C12" s="4" t="inlineStr">
        <is>
          <t xml:space="preserve"> </t>
        </is>
      </c>
    </row>
    <row r="13">
      <c r="A13" s="4" t="inlineStr">
        <is>
          <t>Receivables</t>
        </is>
      </c>
      <c r="B13" s="6" t="n">
        <v>-70725</v>
      </c>
      <c r="C13" s="6" t="n">
        <v>-93063</v>
      </c>
    </row>
    <row r="14">
      <c r="A14" s="4" t="inlineStr">
        <is>
          <t>Inventory</t>
        </is>
      </c>
      <c r="B14" s="6" t="n">
        <v>-24125</v>
      </c>
      <c r="C14" s="6" t="n">
        <v>-123817</v>
      </c>
    </row>
    <row r="15">
      <c r="A15" s="4" t="inlineStr">
        <is>
          <t>Accounts payable and accrued expenses</t>
        </is>
      </c>
      <c r="B15" s="6" t="n">
        <v>-3880</v>
      </c>
      <c r="C15" s="6" t="n">
        <v>29969</v>
      </c>
    </row>
    <row r="16">
      <c r="A16" s="4" t="inlineStr">
        <is>
          <t>Operating leases</t>
        </is>
      </c>
      <c r="B16" s="6" t="n">
        <v>-8706</v>
      </c>
      <c r="C16" s="6" t="n">
        <v>-8526</v>
      </c>
    </row>
    <row r="17">
      <c r="A17" s="4" t="inlineStr">
        <is>
          <t>Income taxes</t>
        </is>
      </c>
      <c r="B17" s="6" t="n">
        <v>-6691</v>
      </c>
      <c r="C17" s="6" t="n">
        <v>-1891</v>
      </c>
    </row>
    <row r="18">
      <c r="A18" s="4" t="inlineStr">
        <is>
          <t>Income taxes-U.S. Tax Cuts and Jobs Act</t>
        </is>
      </c>
      <c r="B18" s="6" t="n">
        <v>-2902</v>
      </c>
      <c r="C18" s="6" t="n">
        <v>-355</v>
      </c>
    </row>
    <row r="19">
      <c r="A19" s="4" t="inlineStr">
        <is>
          <t>Employee benefit plans</t>
        </is>
      </c>
      <c r="B19" s="6" t="n">
        <v>831</v>
      </c>
      <c r="C19" s="6" t="n">
        <v>826</v>
      </c>
    </row>
    <row r="20">
      <c r="A20" s="4" t="inlineStr">
        <is>
          <t>Other, net</t>
        </is>
      </c>
      <c r="B20" s="6" t="n">
        <v>12400</v>
      </c>
      <c r="C20" s="6" t="n">
        <v>1426</v>
      </c>
    </row>
    <row r="21">
      <c r="A21" s="4" t="inlineStr">
        <is>
          <t>Net cash flows from operating activities</t>
        </is>
      </c>
      <c r="B21" s="6" t="n">
        <v>43026</v>
      </c>
      <c r="C21" s="6" t="n">
        <v>-62541</v>
      </c>
    </row>
    <row r="22">
      <c r="A22" s="3" t="inlineStr">
        <is>
          <t>Cash flows from investing activities:</t>
        </is>
      </c>
      <c r="B22" s="4" t="inlineStr">
        <is>
          <t xml:space="preserve"> </t>
        </is>
      </c>
      <c r="C22" s="4" t="inlineStr">
        <is>
          <t xml:space="preserve"> </t>
        </is>
      </c>
    </row>
    <row r="23">
      <c r="A23" s="4" t="inlineStr">
        <is>
          <t>Additions to property, plant, and equipment</t>
        </is>
      </c>
      <c r="B23" s="6" t="n">
        <v>-20241</v>
      </c>
      <c r="C23" s="6" t="n">
        <v>-20084</v>
      </c>
    </row>
    <row r="24">
      <c r="A24" s="4" t="inlineStr">
        <is>
          <t>Proceeds from sale of property, plant, and equipment</t>
        </is>
      </c>
      <c r="B24" s="6" t="n">
        <v>0</v>
      </c>
      <c r="C24" s="6" t="n">
        <v>6</v>
      </c>
    </row>
    <row r="25">
      <c r="A25" s="4" t="inlineStr">
        <is>
          <t>Cash paid for acquisitions, net of cash acquired</t>
        </is>
      </c>
      <c r="B25" s="6" t="n">
        <v>-6641</v>
      </c>
      <c r="C25" s="6" t="n">
        <v>-1365</v>
      </c>
    </row>
    <row r="26">
      <c r="A26" s="4" t="inlineStr">
        <is>
          <t>Other, net</t>
        </is>
      </c>
      <c r="B26" s="6" t="n">
        <v>2</v>
      </c>
      <c r="C26" s="6" t="n">
        <v>-8</v>
      </c>
    </row>
    <row r="27">
      <c r="A27" s="4" t="inlineStr">
        <is>
          <t>Net cash flows from investing activities</t>
        </is>
      </c>
      <c r="B27" s="6" t="n">
        <v>-26880</v>
      </c>
      <c r="C27" s="6" t="n">
        <v>-21451</v>
      </c>
    </row>
    <row r="28">
      <c r="A28" s="3" t="inlineStr">
        <is>
          <t>Cash flows from financing activities:</t>
        </is>
      </c>
      <c r="B28" s="4" t="inlineStr">
        <is>
          <t xml:space="preserve"> </t>
        </is>
      </c>
      <c r="C28" s="4" t="inlineStr">
        <is>
          <t xml:space="preserve"> </t>
        </is>
      </c>
    </row>
    <row r="29">
      <c r="A29" s="4" t="inlineStr">
        <is>
          <t>Proceeds from issuance of debt</t>
        </is>
      </c>
      <c r="B29" s="6" t="n">
        <v>294650</v>
      </c>
      <c r="C29" s="6" t="n">
        <v>341810</v>
      </c>
    </row>
    <row r="30">
      <c r="A30" s="4" t="inlineStr">
        <is>
          <t>Repayments of debt</t>
        </is>
      </c>
      <c r="B30" s="6" t="n">
        <v>-262479</v>
      </c>
      <c r="C30" s="6" t="n">
        <v>-215538</v>
      </c>
    </row>
    <row r="31">
      <c r="A31" s="4" t="inlineStr">
        <is>
          <t>Proceeds from issuance of common stock</t>
        </is>
      </c>
      <c r="B31" s="6" t="n">
        <v>9010</v>
      </c>
      <c r="C31" s="6" t="n">
        <v>1916</v>
      </c>
    </row>
    <row r="32">
      <c r="A32" s="4" t="inlineStr">
        <is>
          <t>Purchases of common stock</t>
        </is>
      </c>
      <c r="B32" s="6" t="n">
        <v>-25541</v>
      </c>
      <c r="C32" s="6" t="n">
        <v>-30644</v>
      </c>
    </row>
    <row r="33">
      <c r="A33" s="4" t="inlineStr">
        <is>
          <t>Dividends paid</t>
        </is>
      </c>
      <c r="B33" s="6" t="n">
        <v>-20872</v>
      </c>
      <c r="C33" s="6" t="n">
        <v>-18205</v>
      </c>
    </row>
    <row r="34">
      <c r="A34" s="4" t="inlineStr">
        <is>
          <t>Deferred Payments for Acquisitions</t>
        </is>
      </c>
      <c r="B34" s="6" t="n">
        <v>-186</v>
      </c>
      <c r="C34" s="6" t="n">
        <v>0</v>
      </c>
    </row>
    <row r="35">
      <c r="A35" s="4" t="inlineStr">
        <is>
          <t>Net cash flows from financing activities</t>
        </is>
      </c>
      <c r="B35" s="6" t="n">
        <v>-5418</v>
      </c>
      <c r="C35" s="6" t="n">
        <v>79339</v>
      </c>
    </row>
    <row r="36">
      <c r="A36" s="4" t="inlineStr">
        <is>
          <t>Effect of exchange rate changes on cash and cash equivalents</t>
        </is>
      </c>
      <c r="B36" s="6" t="n">
        <v>-3291</v>
      </c>
      <c r="C36" s="6" t="n">
        <v>-2658</v>
      </c>
    </row>
    <row r="37">
      <c r="A37" s="4" t="inlineStr">
        <is>
          <t>Net change in cash and cash equivalents</t>
        </is>
      </c>
      <c r="B37" s="6" t="n">
        <v>7437</v>
      </c>
      <c r="C37" s="6" t="n">
        <v>-7311</v>
      </c>
    </row>
    <row r="38">
      <c r="A38" s="4" t="inlineStr">
        <is>
          <t>Cash, Cash Equivalents, Restricted Cash, and Restricted Cash Equivalents, Beginning Balance</t>
        </is>
      </c>
      <c r="B38" s="6" t="n">
        <v>45790</v>
      </c>
      <c r="C38" s="6" t="n">
        <v>40536</v>
      </c>
    </row>
    <row r="39">
      <c r="A39" s="4" t="inlineStr">
        <is>
          <t>Cash, Cash Equivalents, Restricted Cash, and Restricted Cash Equivalents, Ending Balance</t>
        </is>
      </c>
      <c r="B39" s="6" t="n">
        <v>53227</v>
      </c>
      <c r="C39" s="6" t="n">
        <v>33225</v>
      </c>
    </row>
    <row r="40">
      <c r="A40" s="3" t="inlineStr">
        <is>
          <t>Non-cash items:</t>
        </is>
      </c>
      <c r="B40" s="4" t="inlineStr">
        <is>
          <t xml:space="preserve"> </t>
        </is>
      </c>
      <c r="C40" s="4" t="inlineStr">
        <is>
          <t xml:space="preserve"> </t>
        </is>
      </c>
    </row>
    <row r="41">
      <c r="A41" s="4" t="inlineStr">
        <is>
          <t>Additions to property, plant, and equipment, not yet paid</t>
        </is>
      </c>
      <c r="B41" s="6" t="n">
        <v>540</v>
      </c>
      <c r="C41" s="6" t="n">
        <v>571</v>
      </c>
    </row>
    <row r="42">
      <c r="A42" s="4" t="inlineStr">
        <is>
          <t>Right-of-Use Assets obtained in exchange for new operating lease liabilities</t>
        </is>
      </c>
      <c r="B42" s="6" t="n">
        <v>3090</v>
      </c>
      <c r="C42" s="6" t="n">
        <v>8359</v>
      </c>
    </row>
    <row r="43">
      <c r="A43" s="4" t="inlineStr">
        <is>
          <t>Payable to sellers of acquired entities</t>
        </is>
      </c>
      <c r="B43" s="6" t="n">
        <v>644</v>
      </c>
      <c r="C43" s="6" t="n">
        <v>0</v>
      </c>
    </row>
    <row r="44">
      <c r="A44" s="4" t="inlineStr">
        <is>
          <t>Non-cash investment to acquire property in lieu of cash payment for products provided</t>
        </is>
      </c>
      <c r="B44" s="7" t="n">
        <v>419</v>
      </c>
      <c r="C44"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NDENSED CONSOLIDATED FINANCIAL STATEMENTS</t>
        </is>
      </c>
      <c r="B4" s="4" t="inlineStr">
        <is>
          <t>CONDENSED CONSOLIDATED FINANCIAL STATEMENTSThe accompanying condensed consolidated balance sheet as of December 31, 2022, which has been derived from audited financial statements, and the unaudited interim condensed consolidated financial statements as of June 30, 2023, and for the second quarters and six months ended June 30, 2023 and June 30, 2022 have been prepared in accordance with generally accepted accounting principles for interim financial information and with the instructions to Form 10-Q and Article 10 of Regulation S-X. Certain information and note disclosures normally included in annual financial statements prepared in accordance with generally accepted accounting principles have been condensed or omitted pursuant to those rules and regulations. In the opinion of management, all accounting entries and adjustments (including normal, recurring adjustments) considered necessary for a fair presentation of the financial position and the results of operations for the interim periods have been made. Operating results for the second quarter and six months ended June 30, 2023 are not necessarily indicative of the results that may be expected for the fiscal year ending December 31, 2023. For further information, including a description of the critical accounting policies of Franklin Electric Co., Inc. (the "Company"), refer to the consolidated financial statements and notes thereto included in the Company's Annual Report on Form 10-K for the year ended December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ACCOUNTING PRONOUNCEMENTS</t>
        </is>
      </c>
      <c r="B4" s="4" t="inlineStr">
        <is>
          <t>ACCOUNTING PRONOUNCEMENTS Adoption of New Accounting Standards In October 2021, the Financial Accounting Standards Board ("FASB") issued Accounting Standards Update ("ASU") 2021-08, Business Combinations (Topic 805): Accounting for Contract Assets and Contract Liabilities from Contracts with Customers . ASU 2021-08 requires entities to recognize and measure contracts on the acquisition date in accordance with ASC 606, Revenue from Contracts with Customers , as if it had originated the contracts. This will improve comparability after the business combination by providing consistent recognition and measurement guidance for revenue contracts with customers acquired in a business combination and revenue contracts with customers not acquired in a business combination. ASU 2021-08 is effective for interim and annual periods beginning after December 15, 2022 with early adoption permitted. ASU 2021-08 should be applied on a prospective basis to business combinations that occur after the effective date. The Company adopted this ASU on January 1, 2023, and it did not have a material impact on the Company's consolidated financial position, results of operations, or cash flows. In September 2022, the FASB issued ASU 2022-04, Liabilities - Supplier Finance Programs (Subtopic 405-50): Disclosure of Supplier Finance Program Obligations . ASU 2022-04 creates the obligation for a company that uses a supplier finance program to purchase goods or services to disclose qualitative and quantitative information about its supplier finance program(s). This will allow financial statement users to better consider the effect of the program(s) on the entity's working capital, liquidity and cash flow over time. ASU 2022-04 is effective for fiscal years beginning after December 15, 2022, including interim periods within those fiscal years, except for the amendment on rollforward information, which is effective for fiscal years beginning after December 15, 2023 with early adoption permitted. ASU 2022-04 should be applied retrospectively to each period in which a balance sheet is presented except for the amendment on rollforward information, which should be applied prospectively. The Company adopted this ASU on January 1, 2023, and it did not have a material impact on the Company's consolidated financial position, results of operations, or cash flows as the Company has no current supplier finance progra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ACQUISITIONS 2023 During the first quarter ended March 31, 2023, the Company acquired all of the assets of Phil-Good Products, Inc. ("Phil-Good"). Phil-Good is an injection molded plastics component manufacturer. In another separate transaction in the first quarter of 2023, the Company acquired 100 percent of the ownership interests of Hydropompe S.r.l. ("Hydropompe"). Hydropompe is a pump manufacturer with a focus in dewatering and sewage products. The combined, all-cash purchase price for both acquisitions in the first quarter of 2023 was $8.7 million after purchase price adjustments based on the level of working capital acquired. The fair value of the assets acquired and liabilities assumed for both acquisitions is preliminary as of June 30, 2023. In addition, the Company has not presented separate results of operations of the acquired companies since the closing of the acquisitions or combined pro forma financial information of the Company and the acquired interests since the beginning of 2022, as the results of operations for both acquisitions are immaterial. Transaction costs were expensed as incurred under the guidance of FASB Accounting Standards Codification Topic 805, Business Combinations and were insignificant for all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20:10:33Z</dcterms:created>
  <dcterms:modified xmlns:dcterms="http://purl.org/dc/terms/" xmlns:xsi="http://www.w3.org/2001/XMLSchema-instance" xsi:type="dcterms:W3CDTF">2023-07-28T20:10:33Z</dcterms:modified>
</cp:coreProperties>
</file>